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ecuri" sheetId="5" r:id="rId5"/>
    <s:sheet name="Statements of Changes in Secur6" sheetId="6" r:id="rId6"/>
    <s:sheet name="Statements of Cash Flows" sheetId="7" r:id="rId7"/>
    <s:sheet name="Organization and Principal Acti" sheetId="8" r:id="rId8"/>
    <s:sheet name="Basis of Presentation" sheetId="9" r:id="rId9"/>
    <s:sheet name="Summary of Significant Accounti" sheetId="10" r:id="rId10"/>
    <s:sheet name="Property and Equipment" sheetId="11" r:id="rId11"/>
    <s:sheet name="Convertible Notes Payable" sheetId="12" r:id="rId12"/>
    <s:sheet name="Commitments and Contingencies" sheetId="13" r:id="rId13"/>
    <s:sheet name="Stockholders' Equity (Deficit) " sheetId="14" r:id="rId14"/>
    <s:sheet name="Warrants" sheetId="15" r:id="rId15"/>
    <s:sheet name="Stock-Based Compensation" sheetId="16" r:id="rId16"/>
    <s:sheet name="Related Party Transactions" sheetId="17" r:id="rId17"/>
    <s:sheet name="Income Taxes" sheetId="18" r:id="rId18"/>
    <s:sheet name="Summary of Significant Accoun19" sheetId="19" r:id="rId19"/>
    <s:sheet name="Property and Equipment (Tables)" sheetId="20" r:id="rId20"/>
    <s:sheet name="Commitments and Contingencies (" sheetId="21" r:id="rId21"/>
    <s:sheet name="Warrants (Tables)" sheetId="22" r:id="rId22"/>
    <s:sheet name="Stock-Based compensation (Table" sheetId="23" r:id="rId23"/>
    <s:sheet name="Income Taxes (Tables)" sheetId="24" r:id="rId24"/>
    <s:sheet name="Organization and Principal Ac25" sheetId="25" r:id="rId25"/>
    <s:sheet name="Basis of Presentation (Details " sheetId="26" r:id="rId26"/>
    <s:sheet name="Summary of Significant Accoun27" sheetId="27" r:id="rId27"/>
    <s:sheet name="Property and equipment (Details" sheetId="28" r:id="rId28"/>
    <s:sheet name="Property and equipment - Schedu" sheetId="29" r:id="rId29"/>
    <s:sheet name="Convertible Notes Payable (Deta" sheetId="30" r:id="rId30"/>
    <s:sheet name="Commitments and Contingencies31" sheetId="31" r:id="rId31"/>
    <s:sheet name="Commitments and Contingencies -" sheetId="32" r:id="rId32"/>
    <s:sheet name="Stockholders' Equity (Deficit33" sheetId="33" r:id="rId33"/>
    <s:sheet name="Warrants (Details Narrative)" sheetId="34" r:id="rId34"/>
    <s:sheet name="Warrants - Summary of Warrants " sheetId="35" r:id="rId35"/>
    <s:sheet name="Stock-Based Compensation (Detai" sheetId="36" r:id="rId36"/>
    <s:sheet name="Stock-Based Compensation - Sche" sheetId="37" r:id="rId37"/>
    <s:sheet name="Stock-Based Compensation - Sc38" sheetId="38" r:id="rId38"/>
    <s:sheet name="Stock-Based Compensation - Sc39" sheetId="39" r:id="rId39"/>
    <s:sheet name="Stock-Based Compensation - Summ" sheetId="40" r:id="rId40"/>
    <s:sheet name="Related Party Transactions (Det" sheetId="41" r:id="rId41"/>
    <s:sheet name="Income Taxes (Details Narrative" sheetId="42" r:id="rId42"/>
    <s:sheet name="Income Taxes - Schedule of Reco" sheetId="43" r:id="rId43"/>
    <s:sheet name="Income Taxes - Schedule of Defe" sheetId="44" r:id="rId44"/>
  </s:sheets>
  <s:definedNames/>
  <s:calcPr calcId="124519" calcMode="auto" fullCalcOnLoad="1"/>
</s:workbook>
</file>

<file path=xl/sharedStrings.xml><?xml version="1.0" encoding="utf-8"?>
<sst xmlns="http://schemas.openxmlformats.org/spreadsheetml/2006/main" uniqueCount="621">
  <si>
    <t>Document and Entity Information - USD ($)</t>
  </si>
  <si>
    <t>12 Months Ended</t>
  </si>
  <si>
    <t>Dec. 31, 2015</t>
  </si>
  <si>
    <t>Mar. 16, 2016</t>
  </si>
  <si>
    <t>Jun. 30, 2015</t>
  </si>
  <si>
    <t>Document And Entity Information</t>
  </si>
  <si>
    <t>Entity Registrant Name</t>
  </si>
  <si>
    <t>RITTER PHARMACEUTICAL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RTTR</t>
  </si>
  <si>
    <t>Document Fiscal Period Focus</t>
  </si>
  <si>
    <t>FY</t>
  </si>
  <si>
    <t>Document Fiscal Year Focus</t>
  </si>
  <si>
    <t>Balance Sheets - USD ($)</t>
  </si>
  <si>
    <t>Dec. 31, 2014</t>
  </si>
  <si>
    <t>Current assets</t>
  </si>
  <si>
    <t>Cash and cash equivalents</t>
  </si>
  <si>
    <t>Prepaid expenses</t>
  </si>
  <si>
    <t>Total current assets</t>
  </si>
  <si>
    <t>Other assets</t>
  </si>
  <si>
    <t>Deferred offering costs</t>
  </si>
  <si>
    <t xml:space="preserve"> </t>
  </si>
  <si>
    <t>Property and equipment, net</t>
  </si>
  <si>
    <t>Total Assets</t>
  </si>
  <si>
    <t>Current liabilities</t>
  </si>
  <si>
    <t>Accounts payable</t>
  </si>
  <si>
    <t>Accrued expenses</t>
  </si>
  <si>
    <t>Other liabilities</t>
  </si>
  <si>
    <t>Total current liabilities</t>
  </si>
  <si>
    <t>Preferred stock subject to redemption, $0.001 par value; 0 shares authorized, issued and outstanding as of December 31, 2015; 16,378,646 shares authorized, 13,399,668 shares issued and outstanding as of December 31, 2014</t>
  </si>
  <si>
    <t>Stockholders’ equity (deficit)</t>
  </si>
  <si>
    <t>Preferred stock, $0.001 par value; 5,000,000 and 8,887,500 shares authorized as of December 31, 2015 and December 31, 2014, respectively; 0 shares and 8,887,500 shares issued and outstanding as of December 31, 2015 and December 31, 2014, respectively</t>
  </si>
  <si>
    <t>Common stock, $0.001 par value; 25,000,000 and 50,000,000 shares authorized as of December 31, 2015 and December 31, 2014, respectively; 8,582,004 and 465,384 shares issued and outstanding as of December 31, 2015 and December 31, 2014,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subject to redemption, par value</t>
  </si>
  <si>
    <t>Preferred stock subject to redemption, shares authorized</t>
  </si>
  <si>
    <t>Preferred stock subject to redemption, shares issued</t>
  </si>
  <si>
    <t>Preferred stock subject to redemption,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costs and expenses</t>
  </si>
  <si>
    <t>Research and development</t>
  </si>
  <si>
    <t>Patent costs</t>
  </si>
  <si>
    <t>General and administrative</t>
  </si>
  <si>
    <t>Total operating costs and expenses</t>
  </si>
  <si>
    <t>Operating loss</t>
  </si>
  <si>
    <t>Other income (expense)</t>
  </si>
  <si>
    <t>Interest income</t>
  </si>
  <si>
    <t>Interest expense</t>
  </si>
  <si>
    <t>Other income</t>
  </si>
  <si>
    <t>Other income (expense), net</t>
  </si>
  <si>
    <t>Net loss</t>
  </si>
  <si>
    <t>Cumulative preferred stock dividends</t>
  </si>
  <si>
    <t>Accretion of discount of Series C preferred stock</t>
  </si>
  <si>
    <t>Net loss attributable to common stockholders</t>
  </si>
  <si>
    <t>Net loss attributable to common stockholders per share, basic and diluted</t>
  </si>
  <si>
    <t>Weighted average shares outstanding, basic and diluted</t>
  </si>
  <si>
    <t>Statements of Changes in Securities Subject to Redemption and Stockholders’ Equity (Deficit) - USD ($)</t>
  </si>
  <si>
    <t>Preferred Stock Subject to Redemption [Member]</t>
  </si>
  <si>
    <t>Preferred Stock [Member]</t>
  </si>
  <si>
    <t>Common Stock [Member]</t>
  </si>
  <si>
    <t>Additional Paid-In Capital [Member]</t>
  </si>
  <si>
    <t>Accumulated Deficit [Member]</t>
  </si>
  <si>
    <t>Total</t>
  </si>
  <si>
    <t>Balance at Dec. 31, 2013</t>
  </si>
  <si>
    <t>Balance, shares at Dec. 31, 2013</t>
  </si>
  <si>
    <t>Conversion of notes payable into preferred stock subject to redemption and warrants to purchase common stock</t>
  </si>
  <si>
    <t>Conversion of notes payable into preferred stock subject to redemption and warrants to purchase common stock, shares</t>
  </si>
  <si>
    <t>Issuance of preferred stock subject to redemption and warrants to purchase common stock, net of offering cost of $68,767</t>
  </si>
  <si>
    <t>Issuance of preferred stock subject to redemption and warrants to purchase common stock, net of offering cost of $68,767, shares</t>
  </si>
  <si>
    <t>Exercise of options on common stock</t>
  </si>
  <si>
    <t>Exercise of options on common stock, shraes</t>
  </si>
  <si>
    <t>Stock-based compensation</t>
  </si>
  <si>
    <t>Cumulative dividends on Series B preferred stock</t>
  </si>
  <si>
    <t>Accretion of discount on Series C preferred stock</t>
  </si>
  <si>
    <t>Balance at Dec. 31, 2014</t>
  </si>
  <si>
    <t>Balance, shares at Dec. 31, 2014</t>
  </si>
  <si>
    <t>Exercise of prepaid forward sale of Series B preferred stock</t>
  </si>
  <si>
    <t>Exercise of prepaid forward sale of Series B preferred stock, shares</t>
  </si>
  <si>
    <t>Conversion of all outstanding preferred stock to common stock</t>
  </si>
  <si>
    <t>Conversion of all outstanding preferred stock to common stock, shares</t>
  </si>
  <si>
    <t>Conversion of all outstanding preferred stock subject to redemption to common stock</t>
  </si>
  <si>
    <t>Conversion of all outstanding preferred stock subject to redemption to common stock, shares</t>
  </si>
  <si>
    <t>Common stock subject to repurchase</t>
  </si>
  <si>
    <t>Issuance of common stock upon closing of initial public offering</t>
  </si>
  <si>
    <t>Issuance of common stock upon closing of initial public offering, shares</t>
  </si>
  <si>
    <t>Issuance of common stock upon closing of common stock purchase agreement</t>
  </si>
  <si>
    <t>Issuance of common stock upon closing of common stock purchase agreement, shares</t>
  </si>
  <si>
    <t>Commissions and offering costs of initial public offering</t>
  </si>
  <si>
    <t>Issuance of common stock for commitment fee</t>
  </si>
  <si>
    <t>Issuance of common stock for commitment fee, shares</t>
  </si>
  <si>
    <t>Issuance of common stock to supplier</t>
  </si>
  <si>
    <t>Issuance of common stock to supplier, shares</t>
  </si>
  <si>
    <t>Balance at Dec. 31, 2015</t>
  </si>
  <si>
    <t>Balance, shares at Dec. 31, 2015</t>
  </si>
  <si>
    <t>Statements of Changes in Securities Subject to Redemption and Stockholders’ Equity (Deficit) (Parenthetical)</t>
  </si>
  <si>
    <t>Dec. 31, 2015USD ($)</t>
  </si>
  <si>
    <t>Statement of Stockholders' Equity [Abstract]</t>
  </si>
  <si>
    <t>Issuance of preferred stock subject to redemption and warrants to purchase common stock, offering cost</t>
  </si>
  <si>
    <t>Statements of Cash Flows - USD ($)</t>
  </si>
  <si>
    <t>Cash flows from operating activities</t>
  </si>
  <si>
    <t>Adjustments to reconcile net loss to net cash used in operating activities:</t>
  </si>
  <si>
    <t>Depreciation</t>
  </si>
  <si>
    <t>Gain on disposal of equipment</t>
  </si>
  <si>
    <t>Issuance of shares of common stock to supplier</t>
  </si>
  <si>
    <t>Accretion of debt discount</t>
  </si>
  <si>
    <t>Non-cash interest on conversion of debt</t>
  </si>
  <si>
    <t>Changes in fair value of put embedded in convertible deb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Commissions and issuance costs of initial public offering</t>
  </si>
  <si>
    <t>Proceeds from issuance of shares upon closing of initial public offering</t>
  </si>
  <si>
    <t>Proceeds from the issuance of shares from common stock purchase agreement</t>
  </si>
  <si>
    <t>Proceeds from exercise of options on common stock</t>
  </si>
  <si>
    <t>Proceeds of borrowing under notes payable</t>
  </si>
  <si>
    <t>Repayment of borrowing under note payable</t>
  </si>
  <si>
    <t>Net proceeds from issuance of preferred stock subject to redemption and warrants to purchase common stock</t>
  </si>
  <si>
    <t>Net cash provided by financing activities</t>
  </si>
  <si>
    <t>Net increase in cash and cash equivalents</t>
  </si>
  <si>
    <t>Cash and cash equivalents at beginning of year</t>
  </si>
  <si>
    <t>Cash and cash equivalents at end of year</t>
  </si>
  <si>
    <t>Supplemental disclosure of cash flow information</t>
  </si>
  <si>
    <t>Cash paid for interest</t>
  </si>
  <si>
    <t>Cash paid for taxes</t>
  </si>
  <si>
    <t>Supplemental disclosure of noncash financing activities</t>
  </si>
  <si>
    <t>Accrual of commissions and issuance costs of the initial public offering</t>
  </si>
  <si>
    <t>Deferred offering costs reclassified to additional paid-in capital</t>
  </si>
  <si>
    <t>Conversion of all outstanding preferred stock into common stock</t>
  </si>
  <si>
    <t>Conversion of all outstanding preferred stock subject to redemption into common stock</t>
  </si>
  <si>
    <t>Common stock issued as commitment fee for stock purchase agreement</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therapeutic
products that modulate the human gut microbiome to treat gastrointestinal diseases. The Company conducts human gut health research
by exploring metabolic capacity of the gut microbiota and translating the functionality of prebiotic-based therapeutics. The Companys
lead compound, RP-G28 is currently under development for the treatment of lactose intolerance. There currently is no drug approved
by the Food and Drug Administration (FDA) for the treatment of lactose intolerance, a debilitating disease that affects
over 1 billion people worldwide.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 Initial Public Offering On June 24, 2015, the Companys registration
statement on Form S-1 (File No. 333-202924) relating to its initial public offering of its common stock was declared effective
by the Securities and Exchange Commission (SEC). The shares began trading on the NASDAQ Capital Market on June 24,
2015. The initial public offering closed on June 29, 2015, and 4,000,000 shares of common stock were sold at an initial public
offering price of $5.00 per share. The Company paid to the underwriters underwriting
discounts and commissions of approximately $1.6 million in connection with the offering. In addition, the Company incurred expenses
of approximately $1 million in connection with the offering. Thus, the net offering proceeds to the Company, after deducting underwriting
discounts and commissions and offering expenses, were approximately $17.4 million. Capitalization In connection with the Companys initial
public offering in June 2015, the Company effected a 1for-7.15 reverse split of its common stock. All references to shares
of common stock outstanding, average number of shares outstanding and per share amounts in these financial statements and notes
to financial statements have been adjusted to reflect the reverse split on a retroactive basis.</t>
  </si>
  <si>
    <t>Basis of Presentatio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Going Concern and Liquidity The accompanying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The Company had net losses of approximately $8.8 million and $2.5 million for the years
ended December 31, 2015 and 2014, respectively, and had net cash used in operating activities of approximately $5.7 million and
$1.2 million, for the years ended December 31, 2015 and 2014, respectively.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s collaborators for product candidates at an earlier stage
than otherwise would be desirable and on terms that are less favorable than might otherwise be available;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 Cash and Cash Equivalents Cash consists of amounts held in a financial
institution and consists of immediately available fund balances. The funds were maintained at a stable financial institution, generally
at amounts in excess of federally insured limits, which represents a concentration of credit risk. The Company has not experienced
any losses on deposits of cash and cash equivalents to date. Deferred Offering Costs Deferred offering costs as of December 31,
2014 primarily consist of direct, incremental banking, legal and accounting fees related to the public offering of the Companys
common stock, and are classified within long term assets. The deferred offering costs were reclassified to additional paid-in capital
upon the consummation of the offering on June 29, 2015. 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 Impairment of Long-Lived Assets The Company periodically assesses the impairment
of long lived assets in accordance with Accounting Standards Codification (ASC) Topic 360, Property Plant and
Equipment. Accrued Expenses The Company incurs periodic expenses such as
research and development, salaries, and professional fees. An accrual is necessary when expenses have been incurred by the Company
prior to them being paid. When a vendors invoice is not received, the Company is required to estimate its accrued expense.
This process involves reviewing quotations and contracts, identifying services that have been performed on the Companys
behalf and estimating the level of service performed and the associated cost incurred for the service when the Company has not
yet been invoiced or otherwise been notified of the actual cost. The majority of the Companys service providers invoice
monthly in arrears for services performed or when contractual milestones are met. The Company estimates accrued expenses at each
balance sheet date based on facts and circumstances known at that time. The Company periodically confirms the accuracy of its estimates
with the service providers and makes adjustments if necessary. 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 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 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9 for further information.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15 and 2014, the carrying amounts of cash and cash equivalents, prepaid expenses, accounts payable and accrued expenses are
generally considered to be representative of their fair value because of the short term nature of these instruments. No transfers
between levels have occurred during the periods presented. 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 Net Loss Per Share Basic net loss per share is calculated
by dividing net loss by the weighted-average common shares outstanding during the period. Diluted net loss per share is calculated
by dividing net loss by the weighted-average common shares outstanding during the period using the treasury stock method or the
two-class method, whichever is more dilutive. The potentially dilutive stock options issued under the 2015 Equity Incentive Plan
(described in Note 9) and warrants on the Companys common stock (described in Note 8) are not considered in the computation
of diluted net loss per share because they would be anti-dilutive. All common share amounts and per share
amounts have been adjusted to reflect a 1-for-7.15 reverse stock split of the Companys common stock effected in June 2015. 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5 and 2014, comprehensive loss was equal to the net loss. Recent Accounting Pronouncements
On November 20, 2015, the Financial
Accounting Standards Board (FASB) issued Accounting Standards Update (ASU) No. 2015-17, Balance
Sheet Classification of Deferred Taxes. In August 2014, the FASB issued ASU
No. 2014-15, Presentation of Financial Statements  Going Concern (Subtopic 205-40)  Disclosure of Uncertainties
about an Entitys Ability to Continue as a Going Concern Other
accounting standards updates effective after December 31, 2015, are not expected to have a material effect on the Companys
financial position, annual results of operations and/or cash flows.</t>
  </si>
  <si>
    <t>Property and Equipment</t>
  </si>
  <si>
    <t>Property, Plant and Equipment [Abstract]</t>
  </si>
  <si>
    <t>NOTE 4  PROPERTY AND EQUIPMENT Property
and equipment consists of the following:
Useful Life (Years) December 31, 2015 December 31, 2014
Furniture and fixtures 7 $ 15,840 $ 4,270
Computer equipment 5 9,696 5,487
25,536 9,757
Less: Accumulated depreciation and amortization (4,848 ) (4,585 )
Property and equipment, net $ 20,688 $ 5,172 Depreciation expense of approximately
$1,900 and $3,500 was recognized for the years ended December 31, 2015 and 2014, respectively, and is classified in general and
administrative expense in the accompanying Statements of Operations.</t>
  </si>
  <si>
    <t>Convertible Notes Payable</t>
  </si>
  <si>
    <t>Debt Disclosure [Abstract]</t>
  </si>
  <si>
    <t>NOTE 5  CONVERTIBLE NOTES
PAYABLE In 2014, the Company issued a combination
of convertible notes payable and a note payable for a total principal balance of $605,000 (the 2014 Notes) to two
investors and converted all of these outstanding notes, plus accrued interest, into Series C preferred stock and warrants to purchase
the Companys common stock. These notes were convertible upon a qualified equity financing, pursuant to which the Company
sold, with the principal purpose of raising capital, a new class of preferred stock with an aggregate sales price of not less than
$3,000,000, including the principal and accrued but unpaid interest of any notes which are converted into the preferred securities
(Qualified Equity Financing), or upon a change of control. The convertible notes payables with
a principal balance of $535,000 settle by providing the holder with a variable number of the Companys shares with
an aggregate fair value determined by reference to the debt principal outstanding. Because the value that the holder receives at
settlement does not vary with the value of the Companys equity shares, the settlement provision is not considered a conversion
option for financial accounting purposes. Rather, these notes are recognized as share-settled debt at amortized cost. Details of the 2014 Notes are as follows:
(a) In May and September 2014, the Company issued a total of $455,000 of subordinated convertible promissory notes. These notes have a term of 12 months and bear interest at a rate of 8% per annum until paid in full. These notes are convertible upon a Qualified Equity Financing or upon a change of control at a price per share equal to seventy-five percent (75%) of the price per share paid by the investors (other than the 2014 Note holders) participating in the Qualified Equity Financing. The Company evaluated the change of control put embedded in these notes, which provides for cash settlement of these notes at two (2) times the principal amount upon a change of control, in accordance with ASC 815-15-25. The embedded change of control put is not clearly and closely related to the debt host instrument and therefore has been separately measured at fair value. The proceeds received upon issuing these notes was first allocated to the fair value of the embedded put with the remainder to the debt host instrument, resulting in a discount of approximately $21,000 to the face amount of the notes. The discount is amortized to interest expense over the term of the debt. The Company amortized approximately $10,000 to interest expense in the year ended December 31, 2014. Additionally, the Company recognized a gain of approximately $21,000 in the year ended December 31, 2014 due to the reduction in fair value of the put resulting from the decreased probability of a change in control occurring as the notes approached maturity and ultimate conversion.
(b) In October 2014, the Company issued an $80,000 subordinated convertible promissory note. This note has a term of 12 months and bear interest at a rate of 8% per annum until paid in full. The terms of this note provided an automatic conversion upon a Qualified Equity Financing at a price per share equal to seventy-five percent (75%) of the price per share paid by the investors (other than the 2014 Note holders) participating in the Qualified Equity Financing.
(c) In addition, the Company issued a $70,000 principal amount unsecured promissory note on October 9, 2014. This note bears interest at a rate of 5% per annum until paid in full. All principal and accrued interest under this note must be paid upon demand of the holder at any time after one year of the date of the note. As described in Note 7, all of the
Companys outstanding debt was converted or exchanged for Series C preferred stock and warrants to purchase common stock
in December 2014.</t>
  </si>
  <si>
    <t>Commitments and Contingencies</t>
  </si>
  <si>
    <t>Commitments and Contingencies Disclosure [Abstract]</t>
  </si>
  <si>
    <t>NOTE 6  COMMITMENTS AND CONTINGENCIES Master Services Agreement On December 30, 2015, we entered into
a Master Service Agreement with Covance, Inc. (Covance), with an effective date of December 29, 2015. Pursuant to
the terms of the Master Service Agreement, Covance (or one or more of its affiliates) will provide Phase 1, 2, 3, and 4 clinical
services for a clinical study or studies to us, and, at our request, assist us with the design of such studies, in accordance with
the terms of separate individual project agreements to be entered into by the parties. The term of the agreement is for three years
and will renew automatically for successive one year periods unless Covance is no longer providing services under the agreement
or either party has terminated the agreement upon written notice. We may terminate the Master Service Agreement or any individual
project agreement entered into under the Master Service Agreement prior to the applicable studys completion at any time
for any reason upon 30 days written notice to Covance, except when the reason for termination is the safety of subjects, in which
case it may be terminated immediately. Covance may not terminate any individual project agreement without cause, except when the
reason for the termination is the safety of subjects, in which case it may be terminated immediately. In the event of a termination
of the Master Service Agreement, Covance will be entitled to full payment for (i) work performed on the applicable project upon
through the date work on such project is concluded and (ii) reimbursement for all non-cancellable and non-refundable expenses and
financial obligations which Covance (or an affiliate) has incurred or undertaken on our behalf. Clinical Supply and Cooperation
Agreement with Ricerche Sperimentali Montale (Ricerche) and Inalco SpA (Inalco) Effective July 24, 2015, we entered
into an amended Clinical Supply and Cooperation Agreement (the Amended Supply Agreement) with Ricerche and Inalco
(collectively, RSM). The Amended Supply Agreement amends certain terms of the Clinical Supply and Cooperation Agreement,
dated December 16, 2009, amended on September 25, 2010 (the Existing Supply Agreement). Under the Existing Supply Agreement,
RSM granted us an exclusive worldwide option in a specified field and territory to assignment of all right, title and interest
to a purified Galacto-oligosaccharides product (Improved GOS), the composition of matter of the Improved GOS and
any information relating to the Improved GOS, including certain specified technical information and other intellectual property
rights (the Improved GOS IP). Pursuant to the amended terms, we could exercise the option by paying RSM $800,000
within ten days after the effective date of the Amended Supply Agreement. We exercised this option on July 30, 2015 and RSM transferred
the Improved GOS IP to us. Under the terms of the Existing Supply Agreement, if a further option payment of $1 million due in the
future is not made, we may be required to return the Improved GOS IP to RSM. The Amended Supply Agreement also provides
that we must pay RSM $400,000 within 10 days following FDA approval of a new drug application for the first product owned or controlled
by us using Improved GOS as its active pharmaceutical ingredient. In addition, we agreed to purchase 350 kilos of Improved GOS
for the sum of $250 per kilo for clinical supply of Improved GOS instead of $2,000 per kilo as under the Existing Supply Agreement. In consideration for RSM entering into
the Amended Supply Agreement, we issued 100,000 shares of our common stock, par value $0.001 per share (the RSM Shares),
to RSM on November 30, 2015. Fair value of these shares totaling $416,000 was recognized in stockholders equity in the balance
sheet as of December 31, 2015. The stock purchase agreement includes a lock-up agreement by RSM in our favor pursuant to which
RSM will not be able to sell the RSM Shares for a period ending on the earlier of (i) the public release by us of the final results
of our Phase 2b/3 clinical trial of RP-G28 and (ii) the filing of our Form 10-Q with the Securities and Exchange Commission for
the fiscal quarter in which we receives the results of our Phase 2b/3 clinical trial of RP-G28. Lease Agreement We lease office space for our headquarters
in California. Until September 30, 2015, we leased office and storage space pursuant to a two-year agreement which called for a
minimum monthly rent of approximately $5,000 and an annual increase of 3%. On July 9, 2015, we entered into a lease
with Century Park, a California limited partnership, pursuant to which we are leasing approximately 2,780 square feet of office
space in Los Angeles, California for our headquarters. The lease provides for a term of sixty-one (61) months, commencing on October
1, 2015. We paid no rent for the first month of the term and will pay base rent of $9,174 per month for months 2 through 13 of
the term, with increasing base rent for each twelve month period thereafter under the term of the lease to a maximum of $10,325
per month for months 50 through 61. The base rent payments do not include our proportionate share of any operating expenses, including
real estate taxes. We have the option to extend the term of the lease for one five-year term, provided that the rent would be subject
to market adjustment at the beginning of the renewal term. We will recognize rent expense on a straight-line basis over the lease
term. Rent expense, recognized on a straight-line
basis, was approximately $74,000 and $60,000 for the years ended December 31, 2015 and 2014, respectively, and is recorded in general
and administrative expenses in the accompanying statements of operations. The following table summarized our lease
obligations at December 31, 2015:
LEASE COMMITMENTS
Years ended December 31, Operating Lease
2016 $ 110,638
2017 113,958
2018 117,376
2019 120,898
2020 103,254
Total minimum lease payments $ 566,124 Employment Agreements Michael D. Step On December 2, 2014, Michael D. Step
accepted an offer letter from us setting forth the terms of his employment as Chief Executive Officer. The offer letter provides
that Mr. Step is entitled to an annual base salary of $360,000 and a total of three grants of options to purchase our common stock. The first two options entitle Mr. Step
to purchase 646,537 and 73,377 of our shares, respectively, for an exercise price of $5.86 per share. Each of these options
was immediately exercisable in full as of the date of the grant, with 44/48 ths th The third option became exercisable
upon the closing of our initial public offering on June 29, 2015. The option is for a total of 163,799 shares of our common stock,
which, together with the shares subject to the first option, represent 7.5% of the shares of common stock deemed to be outstanding
at June 29, 2015 on a fully-diluted basis, after giving effect to the number of shares subject to the third option. Seventy-five
percent of the shares subject to the third option are subject to a right of repurchase by us upon termination of Mr. Steps
employment for any reason. This right of repurchase lapses with respect to 1/36 th Additionally, under the terms of his
Executive Severance and Change in Control Agreement, also effective on December 2, 2014, Mr. Step is entitled to receive certain
payments in the event his employment is terminated under certain scenarios. Andrew Ritter and Ira Ritter On September 25, 2013, our board of
directors approved the Executive Compensation Plan (the Compensation Plan) setting forth certain compensation to
be paid to Andrew Ritter, our current President and former Chief Executive Officer, and Ira Ritter, our current Chief Strategic
Officer (CSO), for their respective contributions to our company. Effective June 29, 2015, in connection with our
initial public offering, Andrew Ritter and Ira Ritter accepted offer letters from us setting forth the terms of their employment
as President and CSO, respectively, of the Company. The offer letters superseded the Compensation Plan. Their respective offer letters provide
that that Andrew Ritter is entitled to an annual base salary of $310,000 and Ira Ritter is entitled to an annual base salary of
$295,000. In accordance with his offer letter, Andrew Ritter also became entitled to receive up to $180,000 payable over a three
year period for tuition reimbursement. As of December 31, 2015, we paid an aggregate of $105,000 and have an accrual of $75,000
in tuition reimbursement for Andrew Ritter and recognized such amount in general and administrative expenses in the accompanying
statements of operations for the year ended December 31, 2015. Additionally, under the terms of their
Executive Severance and Change in Control Agreements, also effective on June 29, 2015, each of Andrew Ritter and Ira Ritter is
entitled to receive certain payments in the event their employment is terminated under certain scenarios. Pursuant to their respective offer letters,
Andrew Ritter and Ira Ritter each have the opportunity to earn an annual bonus based upon a percentage of their base salary and
the achievement of specific performance as determined by the Company. The initial target bonus opportunities are 40% and 35% of
the base salary for Andrew Ritter and Ira Ritter, respectively. The board of directors determined that the specific performance
requirements were met for fiscal year 2015 and accordingly, Andrew Ritter received 40% of his base salary, or $124,000 and Ira
Ritter received 35% of his base salary, or $103,250. These bonus payments are recognized in general and administrative expense
in the accompanying statements of operations for the year ended December 31, 2015. Pursuant to the Compensation Plan, as
in effect prior to entering into their offer letters, Andrew Ritter and Ira Ritter had bonus opportunities to, upon the satisfaction
of the events described below, each potentially receive the following cash payments and each potentially receive the following
options to purchase up to 48,951 shares of our common stock (the Executive Options) pursuant to the 2008 Stock Plan:
● FDA Meeting Bonus Opportunities
● Clinical Trial Funding Commitment Bonus Opportunities
● Fundraising Bonus Opportunities
● License Event Bonus Opportunities
o A graduated cash bonus equal to (i) 5% of the Initial Period License Payment (as defined in the Compensation Plan) up to $5,000,000; (ii) 4% of the Initial Period License Payment in excess of $5,000,000 up to $10,000,000; and (iii) 3% of the Initial Period License Payment in excess of $10,000,000. In addition, upon our receipt of an Initial Period License Payment of more than $2,000,000, 35% of 45,454 shares of their Executive Options will vest and become exercisable, with the balance of the 45,454 shares vesting in 36 monthly installments beginning on the last day of the following month.
o A cash bonus equal to 3% of any Annual Excess Milestone Payments (as defined in the Compensation Plan); provided, however that no such bonus may be paid at any time the Company has less than $1,000,000 in available cash. In addition, upon our receipt of an Annual Excess Milestone Payment, 35% of 6,993 shares of their Executive Options will vest and become exercisable, with the balance of the 6,993 shares vesting in 36 monthly installments beginning on the last day of the following month. As of December 31, 2015, 27,972 of the
maximum 48,951 Executive Options potentially issuable to each executive had been issued to each executive subject to the vesting
conditions described above.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Equity (Deficit) and Preferred Stock Subject to Redemption</t>
  </si>
  <si>
    <t>Stockholders' Equity Note [Abstract]</t>
  </si>
  <si>
    <t>NOTE 7  STOCKHOLDERS
EQUITY (DEFICIT) AND PREFERRED STOCK SUBJECT TO REDEMPTION Common Stock As of December 31, 2014, the Company
was authorized to issue 50,000,000 shares of common stock with a par value of $0.001 per share. Effective June 17, 2015, the Company
effected a 1-for-7.15 reverse stock split and all common share amounts and per share amounts reflected in these financial statements
and notes to financial statements have been adjusted to reflect that reverse stock split. The Company amended and restated its
Certificate of Incorporation on June 29, 2015 (the Amended Certificate) and reduced the authorized shares of the
Companys common stock to 25,000,000 with a par value of $0.001 per share. Initial Public Offering On June 29, 2015, the Company closed
its initial public offering, selling 4,000,000 shares of the Companys common stock at an initial public offering price of
$5.00 per share, for aggregate gross proceeds to the Company of $20 million. The Company paid to the underwriters underwriting
discounts and commissions of approximately $1.6 million in connection with the offering, and approximately $1 million of other
expenses in connection with the offering. The underwriters paid an aggregate purchase price of $100 for warrants to purchase 160,000
shares of the Companys common stock, representing 4.0% of the initial public offering shares, at an exercise price of $6.25
per share, which equaled 125.0% of the initial public offering price. The warrants are exercisable on June 29, 2016 and expire
on June 29, 2020. Effective prior to the closing of the initial public offering, the Company converted all of its outstanding shares
of Series A-1, Series A-2, Series A-3, Series B, and Series C preferred into an aggregate of 3,322,652 shares of the Companys
common stock. Common Stock Purchase Agreement On December 18, 2015, the Company entered
into a common stock purchase agreement (the Purchase Agreement), with Aspire Capital Fund, LLC, an Illinois limited
liability company, (Aspire Capital), which provides that, upon the terms and subject to the conditions and limitations
set forth therein, Aspire Capital is committed to purchase up to an aggregate of $10.0 million of the Companys shares of
common stock over the approximately 30-month term of the Purchase Agreement. In consideration for entering into the Purchase Agreement,
concurrently with the execution of the Purchase Agreement, the Company issued to Aspire Capital 188,864 shares of the Companys
common stock as a commitment fee (the Commitment Shares). The fair value of the Commitment Shares were capitalized
and recorded as a reduction of additional paid-in capital. Upon execution of the Purchase Agreement, the Company agreed to sell
to Aspire Capital 500,000 shares of common stock, or the Initial Purchase Shares, at $2.00 per share for proceeds of $1.0 million.
Preferred Stock The Companys Board of Directors
is authorized, subject to any limitations prescribed by law, to provide for the issuance of the authorized shares of preferred
stock in series and to establish the number of shares to be included in each such series, and to fix the designation, powers, preferences
and rights of the shares of each such series and any qualifications, limitations or restrictions thereon. Pursuant to the Amended Certificate,
as of June 29, 2015, the Company was authorized to issue 5,000,000 shares of preferred stock, $0.001 par value per share. Prior
to the Amended Certificate and as of December 31, 2014, the Company was authorized to issue 7,200,000 shares, 1,687,500 shares,
4,220,464 shares, 7,658,182 shares, and 4,500,000 shares of Series A-1, Series A-2, Series A-3, Series B, and Series C preferred
stock, respectively, with a par value of $0.001 per share. Upon the closing of the Companys
initial public offering, all outstanding shares of convertible preferred stock and preferred stock subject to redemption were converted
into an aggregate of 3,322,652 shares of common stock. The following provides material terms and certain historical information
regarding the Series A-1, Series A-2, Series A-3, Series B and Series C Preferred Stock prior to their conversion to common stock: Redemption. Dividends. Liquidations Series C Financing In December 2014, the Company issued
an aggregate of 2,369,228 shares of Series C preferred stock and warrants to purchase an aggregate of 331,358 shares of the Companys
common stock (the Warrants), for aggregate gross proceeds of $3,081,893 (the Series C Financing). All
of these shares of Series C preferred stock were converted into 331,358 shares of the Companys common stock prior to the
closing of the initial public offering. Each Warrant has a term of seven years and provides for the holder to purchase one share
of the Companys common stock at a purchase price of $9.30 per share of common stock. The Warrants are indexed to the Companys
own stock and classified within stockholders equity pursuant to ASC 815-40. The gross proceeds were allocated to the Series
C preferred stock and Warrants on a relative fair value basis, resulting in a per share value of $7.83 for the Series C preferred
stock. The allocation of proceeds to the Warrants creates a discount of $1.47 in the initial carrying per share value of the Series
C preferred stock, which was recognized as accretion, similar to preferred stock dividends, over the five-year period prior to
optional redemption by the holders. In connection with the Series C Financing,
all of the 2014 Notes were converted into shares of Series C preferred stock and Warrants as follows:
● $535,000 unpaid principal plus accrued interest of $18,342 on convertible notes converted into 567,529 shares of Series C preferred stock, which was later converted into 79,374 shares of the Companys common stock, and 79,374 Warrants.
● $70,000 unpaid principal plus accrued interest of $537 on a note payable extinguished and converted into 54,259 shares of Series C preferred stock, which was later converted into 7,589 shares of the Companys common stock and 7,589 Warrants. Notes with an unpaid principal balance
of $535,000 were converted into shares of Series C preferred stock and warrants to purchase shares of common stock at 75% of the
price paid by other purchasers of the Series C Financing. The Company recognized additional interest expense of $184,445 upon conversion,
calculated as the fair value of incremental shares and warrants received by the holders compared to converting the outstanding
debt and accrued interest at 100% of the price paid by purchasers of the Series C Financing. The note with an unpaid principal
balance of $70,000 was exchanged for shares of Series C preferred stock and warrants to purchase shares of common stock at a price
per share equal to the price per share paid by purchasers of the Series C Financing. As such, there was no gain recognized or loss
incurred upon extinguishment of the note in 2014. Prepaid Forward Sale of Preferred Stock Research and Development Agreement &amp;
License On November 30, 2010, the Company concurrently
entered into a Research and Development Agreement &amp; License (R&amp;D Agreement) and a Put and Call Option Agreement
(Option Agreement) with two commonly controlled entities, Kolu Pohaku Technologies, LLC (KPT) and Kolu
Pohaku Management, LLC (KPM). The R&amp;D Agreement was subsequently amended on July 6, 2011, September 30, 2011,
February 6, 2012 and November 4, 2013 to increase the funding received by the Company. The R&amp;D Agreement between the Company and
KPM and KPT, a Qualified High Technology Business within the meaning of Hawaii Revised Statutes, called for KPT to make a series
of payments to the Company totaling $1,750,000 in exchange for the Company performing research and development activities in Hawaii
for the benefit of KPT (referred to herein as the KP Research). The KP Research consisted of the initial phase of research, including
the conduct of Phase II clinical trials in Hawaii for RP-G28. Pursuant to the terms of the R&amp;D Agreement, the Company maintained
ownership of the results of the Companys ongoing research related to RP-G28, but KPT maintained ownership of the results
of the KP Research. Inventions, developments and improvements arising out of the KP Research were owned by KPT. Under the terms
of the R&amp;D Agreement, the Company would bear any costs involved in obtaining patents for any inventions, developments or improvements
resulting from the Research Project. In exchange for the irrevocable, perpetual, exclusive, worldwide right and license to the
results of the KP Research, as they are generated under this R&amp;D Agreement, the Company agreed to pay a quarterly royalty payment
to KPT of $32,000 commencing March 31, 2015 and continuing through December 31, 2035 or until such time as the KPM put or call
option (as described below) was exercised. On March 26, 2015, the Company exercised the KPM put option and issued 1,469,994 shares
of Series B preferred stock to KPM, resulting in the full satisfaction of the Companys obligation to make royalty payments
to KPT. Option Agreement Pursuant to the terms of the KPM Option Agreement,
the Company had the right to put 1,469,994 shares of the Companys Series B Preferred Stock (Series B) to KPM
and KPM had the option to call the same amount of shares of Series B from the Company at any time after December 31, 2014. The
number of shares was determined by dividing the $1,750,000 of payments made by KPT to the Company under the R&amp;D Agreement by
the Series B preferred stock original issue price of $1.19. Exercise of the put or call option would result in full satisfaction
of the Companys obligation to make royalty payments to KPT under the R&amp;D Agreement and KPTs right, title and
interest in the research conducted pursuant to the R&amp;D Agreement would become the property of the Company. On March 26, 2015,
the Company exercised its right to the KPM put option and issued 1,469,994 shares of Series B preferred stock to KPM. Pursuant
to the terms of the KPM Option Agreement, this resulted in the full satisfaction of the Companys obligation to make royalty
payments to KPT under the R&amp;D Agreement and also resulted in the termination of the R&amp;D Agreement and all of KPTs
right, title and interest in and to the KP Research, which rights now belong to the Company. The R&amp;D Agreement and the put or call
option have been recognized on a combined basis, pursuant to ASC 815-10-15-9, as a fully prepaid forward sale contract on the
Companys Series B preferred stock. The fully prepaid forward sale contract is a hybrid instrument comprising (1) a debt
host instrument and (2) an embedded forward sale contract, requiring the Company to issue 1,469,994 shares of the Companys
Series B for no further consideration. Payments received by the Company, totaling $1,750,000, are recognized as preferred stock
subject to redemption in the balance sheet as of December 31, 2014. The Company converted these shares into an aggregate of 205,593
shares of the Companys common stock upon the closing of the IPO.</t>
  </si>
  <si>
    <t>Warrants</t>
  </si>
  <si>
    <t>Warrants and Rights Note Disclosure [Abstract]</t>
  </si>
  <si>
    <t xml:space="preserve">NOTE 8  WARRANTS As described in Note 7, in 2014, the Company
issued seven-year warrants (the Warrants) to investors for the purchase of 418,321 shares of the Companys
common stock at an exercise price of $9.30 per share. Also described in Note 7, upon closing of the IPO, the underwriter paid an
aggregate purchase price of $100 for the option to purchase an aggregate 160,000 shares of the Companys common stock at
an exercise price of $6.25 per share. The Company analyzed the Warrants in accordance
with ASC Topic 815 to determine whether the Warrants meet the definition of a derivative and, if so, whether the Warrants meet
the scope exception that provides for equity classification of derivative instruments issued or held by the reporting entity that
are both (1) indexed to its own stock and (2) classified in stockholders equity. The Company concluded these Warrants should
be classified as equity since they contain no provisions, which would require recognition as a liability. The following represents a summary of
the warrants outstanding at December 31, 2015 and changes during the period then ended:
Weighted Average
Warrants Exercise Price
Outstanding at December 31, 2014 418,323 $ 9.30
Granted 160,000 $ 6.25
Exercised/Expired/Forfeited  
Outstanding at December 31, 2015 578,323 $ 8.45
Exercisable at December 31, 2015 418,323 $ 9.30 </t>
  </si>
  <si>
    <t>Stock-Based Compensation</t>
  </si>
  <si>
    <t>Disclosure of Compensation Related Costs, Share-based Payments [Abstract]</t>
  </si>
  <si>
    <t xml:space="preserve">NOTE 9  STOCK-BASED COMPENSATION Terms of the Companys share-based
compensation are governed by the Companys 2015 Equity Incentive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As of December 31, 2015, the aggregate number of shares of common stock available for issuance under the 2015
Equity Incentive Plan is 172,448. However, to the extent awards under the 2008 Plan or 2009 Plan are forfeited or lapse unexercised
or are settled in cash, the common stock subject to such awards will be available for future issuance under the 2015 Equity Incentive
Plan.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 Options Issued to Directors and Employees
as Compensation Pursuant to the terms of the Plans,
from inception to December 31, 2014, the Company issued options to purchase an aggregate of 1,996,712 shares to its executive officers
and employees of the Company and non-employee directors for their services on the Board and its committees. Of these, 82,107 options
were expired or exercised and 1,914,605 options remain outstanding as of December 31, 2014. The exercise prices of these option
grants, as determined by the Companys Board of Directors, range from $0.79 to $13.23 per share, and a portion of these vest
subject to certain performance conditions. In 2015, the Company granted an aggregate
of 30,000 non-qualified 10-year term options to purchase the Companys common stock to its Board of Directors and an aggregate
of 41,957 options to purchase the Companys common stock were automatically terminated due to certain performance conditions
not being met. As of December 31, 2015, the Company has a total of 1,902,648 options issued to its executive officers, employees
and non-employee directors outstanding. The exercise prices of the outstanding options, as determined by the Companys Board
of Directors, range from $0.79 to $13.23 per share, and a portion of these vest subject to certain performance conditions. The Company recognized stock-based compensation
expense for these services within general and administrative expense in the accompanying statements of operations of approximately
$2.9 million and $0.7 million for the years ended December 31, 2015 and 2014, respectively. As of December 31, 2015, there was
approximately $2.1 million of total unrecognized compensation cost related to un-vested stock-based compensation arrangements.
This cost is expected to be recognized over a weighted average period of 1.5 years. Options Issued to Nonemployees for
Services Received The Company has issued options to purchase
an aggregate of 106,573 shares of the Companys common stock since inception to 2014 to nonemployee consultants under the
Plans. Of these, 68,662 options were expired or exercised and 37,911 options remain outstanding as of December 31, 2014. In 2015,
the Company granted an aggregate of 4,000 non-qualified 10-year term options to purchase the Companys common stock to it
nonemployee contractors. During 2015, 6,025 options were expired or exercised and 35,886 options remain outstanding as of December
31, 2015. The exercise prices of the outstanding options, as determined by the Companys Board of Directors, range from $0.72
to $2.25 per share. These outstanding options, with the exception of an option to purchase 7,272 shares granted to a consultant,
vest 25% upon the first anniversary of the vesting commencement date with the remaining options vesting monthly in equal amounts
over 36 months. The Company recognized an expense for these services of approximately $1,300 and $13,000 for the years ended December
31, 2015 and 2014, respectively, within research and development expense in the accompanying statements of operations. Options Valuation The Company calculates the fair value
of stock-based compensa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 consultants affects the Companys general and administrative expenses and research and development expenses. The
fair value of each stock option granted has been determined using the Black-Scholes option pricing model. The material factors
incorporated in the Black-Scholes model in estimating the fair value of the options granted for the periods presented were as follows:
Years ended December 31,
2015 2014
Expected dividend yield 0.00% 0.00%
Expected stock-price volatility 51.45% - 67.08% 51.45% - 64.24%
Risk-free interest rate 0.77% - 2.27% 0.88% - 3.04%
Term of options 10 5 - 10
Stock price $1.70 - $5.86 $1.14 - $5.86
● Expected dividend yield.
● Expected stock-price volatility.
● Risk-free interest rate.
● Expected term.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Significant factors, assumptions
and methodologies used in determining the estimated fair value of the Companys common stock The Company is also required to estimate
the fair value of the common stock underlying the Companys stock-based awards when performing the fair value calculations
using the Black-Scholes option-pricing model. The Companys Board of Directors, with the assistance of management, determined
the fair value of the Companys common stock on each grant date. Option grants are based on the estimated fair value of the
Companys common stock on the date of grant, which is determined by taking into account several factors, including the following:
● the prices at which the Company sold the Companys convertible preferred stock and the rights, preferences, and privileges of the convertible preferred stock relative to those of the Companys common stock, including the liquidation preferences of the convertible preferred stock;
● important developments in the Companys operations;
● the Companys actual operating results and financial performance;
● conditions in the Companys industry and the economy in general;
● stock price performance of comparable public companies;
● the estimated likelihood of achieving a liquidity event, such as an IPO or an acquisition of the Company, given prevailing market conditions; and
● the illiquidity of the common stock underlying stock options. The table below presents the prices
received from sales to third parties of the Companys common stock and various classes of the Companys preferred stock
from inception to date:
Year Share Class Price per Share
2005 Common Stock (a) $ 1.79
2006 Series A-2 Preferred Stock (a)(b) $ 0.40
2008  2009 Series A-3 Preferred Stock (b) $ 0.62
2010  2013 Series B Preferred Stock (b) $ 1.19
2014 Series C Preferred Stock (b) $ 1.30
(a) After giving effect to the Companys conversion from an LLC to a corporation
(b) Each share of preferred stock is convertible into shares of the Companys common stock on a 7.15-for-1 basis, after giving effect to the Companys reverse stock split, which was effected on June 17, 2015. For options issued from inception to
2013, in determining the estimated fair value of the Companys common stock, the Companys Board of Directors, with
the assistance of management, used the market approach to estimate the enterprise value of the Company in accordance with the American
Institute of Certified Public Accountants (AICPA) Accounting and Valuation Guide, Valuation of Privately-Held Company
Equity Securities Issued as Compensation (the AICPA Guide) for the three valuation dates of November 7, 2013, July
31, 2012, and December 31, 2010. The Market Approach is one of the three approaches (along with the Income Approach and Asset Approach)
used to estimate enterprise and equity value. The market approach employs analysis using comparable companies in determining the
value of the entity. Both public and private companies, if publicly available information exists, are considered in the market
approach. Two information points commonly available  company valuation and transaction value  are
used for their respective methodologies. There are a number of different methods within the Market Approach that may be used: the
three main methods utilized are: the Guideline Pubic Companies Method; the Guideline Transactions Method; and the Backsolve Method. Given the early stage of the Company,
the Backsolve Method was used to estimate the fair value of the Companys securities. This method derives an implied market
value of invested capital from a transaction involving a companys own securities. The price of a companys security
that was involved in a recent arms-length transaction is used as a reference point in an allocation of value. The Company first
raised additional capital through the sales of the Companys LLC units. These units later converted into common shares and
preferred shares upon the Companys conversion to a corporation. Subsequent to the Companys corporation conversion,
the Company raised additional capital through the sales of the Companys Series A-1, Series A-2, Series A-3, Series B, and
Series C preferred shares at the price of  $0.07, $0.40, $0.62, $1.19, and $1.30, respectively. The Company valued LLC units and common
stock (after converting to a corporation) from inception through 2009 by reference to the Companys sales of units and/or
common stock &amp; preferred stock over the period. Beginning in 2010, the Company valued the Companys common stock using
the Backsolve Method. The Backsolve Method requires considering the rights and preferences of each class of equity and solving
for the total market value of invested capital that is consistent with a recent transaction in the Companys own securities,
considering the rights and preferences of each class of equity. However, management has decided that the liquidation preferences
between the Companys preferred shares and common shares are immaterial for a pre-revenue company. Per the AICPA Guide, the Backsolve Method
is generally the most reliable indicator of value of early-stage enterprises with no product revenue or cash flow, if relevant
and reliable transactions have occurred in the Companys equity securities. This methodology is also prescribed by the AICPA
when a valuation is conducted in close proximity to the date of a financing transaction, and when other methodologies are deemed
less reliable. The stage of development of the Companys
compound was reflected in the Companys selection of the term and volatility estimates used in the analysis. The estimate
of the term considers the Companys existing cash runway and the time to the next potential financing or liquidity event,
while the volatility estimate reflects the relative riskiness of the Companys equity securities (or asset base) relative
to the general stock market. Management estimated the implied market
value of invested capital of the Company by backsolving for the purchase price of the Companys preferred shares for one
common share through the option-pricing method. The premise of this method is that the transaction implied a market price for a
share which in turn implied values for the other classes of equity based on relative claims on equity value, such as liquidation
preferences and conversion rights. The application of the backsolve method considering the Companys capital structure yielded
a total market value of invested capital of approximately $15.5 million, $14.4 million, and $8.9 million, of which approximately
$819,000, $870,000, and $670,000 were allocated to the total value of common stock as of the Companys three valuation dates
of November 7, 2013, July 31, 2012, and December 31, 2010, respectively. On the three valuation dates of November
7, 2013, July 31, 2012, and December 31, 2010, after estimating the market value of invested capital, the Company allocated it
to the various equity classes comprising the subject companys capitalization table. This process ultimately results in creating
a final estimate of value for the subject companys underlying equity interests. While there are many different value allocation
methods, these various methods can be grouped into three general categories as defined by the AICPA Guide, one of which is the
Option-Pricing Method (OPM). The Company used the OPM to allocate
market value of invested capital to the various equity classes and debt comprising the Companys capitalization structure.
The Company chose the OPM over other acceptable methods due to the complex capital structure, the uncertainty related to market
conditions, and the lack of visibility on an imminent exit event. Under the OPM, each equity class is modeled as a call option
with a distinct claim on the equity of the Company. The options exercise price is based on the Companys total equity
value available for each participating equity holder. The characteristics of each equity class determine the equity class
claim on the total equity value. By constructing a series of options in which the exercise price is set at incremental levels of
value, which correspond to the equity value necessary for each level of equity to participate, the Company determined the incremental
option value of each series. When multiplied by the percentage of ownership of each equity class participating under that series,
the result is the incremental value allocated to each class under that series. The OPM relies on the Black-Scholes
option-pricing model to value the call options on the Companys invested capital. The following inputs were applied in the
Black-Scholes calculations of the OPM:
Valuation Dates
November 7, 2013 July 31, 2012 December 31, 2010
Risk-free rate 0.55 % 0.57 % 2.01 %
Maturity (years) 3.00 4.00 5.00
Volatility 58.00 % 61.00 % 61.00 % Discounts ranging from 35.8% to 40%
were applied for lack of control and lack of marketability for the common stock. The calculation resulted in a fair value for the
common stock of $1.17, $1.19, and $1.03 per share as of the Companys three valuation dates of November 7, 2013, July
31, 2012, and December 31, 2010, respectively. For options issued in 2014, given the
Companys distinct possible exit scenarios of an initial public offering, the Company used the probability weighted expected
return method (PWERM) to estimate the fair value of the Companys common equity. Under this method, an analysis of future
values of a company is performed for several likely liquidity scenarios. The value of the common stock is determined for each scenario
at the time of each future liquidity event and discounted back to the present using a risk-adjusted discount rate. The present
values of the common stock under each scenario are then weighted based on the probability of each scenario occurring to determine
the value for the common stock. The Companys management determined the probability weighting of potential liquidity events
to be 45% for an initial public offering and 55% for other scenarios, which represents all other likely outcomes for the Company. Management estimated the implied market
value of invested capital of the Company by backsolving for the purchase price of the Companys preferred shares for one
common share through the use of OPM. The application of the backsolve method considering the Companys capital structure
yielded a total market value of invested capital of approximately $25.2 million, of which approximately $1.4 million was allocated
to the total value of common stock as of the Companys valuation date of October 31, 2014. Given the lack of marketability for
the common stock, the Company applied a discount of 21.4% for using the average strike put option approach. This resulted in a
probability weighted common share value, after adjustment, of $5.86 per share as of valuation date of October 31, 2014. Stock-based Compensation Summary
Tables Information regarding the Companys
stock option grants to the Companys employees and non-employees, along with the estimated fair value per share of the underlying
common stock, for stock options granted since 2005 is summarized as follows:
Grant Date Number of Common Shares Underlying Options Granted Exercise Price per Common Share Estimated Fair Value per Share of Common Stock
Intrinsic Value Per Option
2005 58,321 $ 0.07 $ 1.79 $ 1.72
2009 60,559 $ 0.72 - $0.79 $ 4.43 $ 3.71 - $3.64
2011 33,846 $ 1.03 $ 1.00 $ 0.00
2012 60,019 $ 1.14 $ 1.14 $ 0.00
2013 100,000 $ 1.14 - $1.30 $ 1.14 $ 0.00
2014 1,626,740 $ 5.86 - $13.23 $ 5.86 $ 0.00
2015 34,000 $ 2.25 $ 2.25 $ 0.00 The following represents a summary of
the options granted to employees and non-employees outstanding at December 31, 2015 and changes during the period then ended:
Options Weighted Average Exercise Price
Outstanding at December 31, 2014 1,952,516 $ 7.022
Granted 34,000 2.250
Exercised/Expired/Forfeited (47,982 ) (1.246 )
Outstanding at December 31, 2015 1,938,534 $ 7.081
Exercisable at December 31, 2015 697,832 $ 5.285
Expected to be vested 1,240,702 $ 8.091 </t>
  </si>
  <si>
    <t>Related Party Transactions</t>
  </si>
  <si>
    <t>Related Party Transactions [Abstract]</t>
  </si>
  <si>
    <t>NOTE 10  RELATED PARTY TRANSACTIONS A director of the Company is a managing
director of Javelin Venture Partners GP, LLC, the general partner of Javelin Venture Partners GP, L.P., which held a significant
investment in the Companys Series A-1, Series A-2, Series A-3, Series B, and Series C preferred stock that was converted
into common stock prior to the Companys initial public offering. Two directors of the Company have acted as a managing director
of Stonehenge Partners, LLC, which held significant investment in the Companys Series A-1 preferred stock and also held
investments in the Companys Series A-2 and Series B preferred stock that was converted to common stock prior to the Companys
initial public offering. Prior to and during his employment with
the Company, Mr. Ira Ritter served as CEO of Andela Group Inc, (Andela) a company he founded in 1987, which is involved
in corporate management, strategic and financial consulting. During the year ended December 31, 2014, the Company incurred approximately
$176,000 of expenses for services received from Andela, all of which were classified in general and administrative expenses in
the statements of operations as Mr. Ritter was an employee of the Company at the time of the services. There were no services received
from Andela during the year ended December 31, 2015. Other than disclosed, the Company has
not entered into or been a participant in any transaction in which a related party had or will have a direct or indirect material
interest.</t>
  </si>
  <si>
    <t>Income Taxes</t>
  </si>
  <si>
    <t>Income Tax Disclosure [Abstract]</t>
  </si>
  <si>
    <t>NOTE 11  INCOME
TAXES As of December 31, 2015, the Company
has net operating loss carryforwards of approximately $15.3 million available to reduce future taxable income, if any, for Federal
and state income tax purposes. The U.S. federal and state net operating loss carryforwards will begin to expire in 2028. As of December 31, 2015, the Company
has research and development credit carryforwards of approximately $488,000 available to reduce future taxable income, if any,
for Federal and state income tax purposes. The Federal credit carryforwards begin to expire in 2028. California credits have no
expiration date.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5. The Company has no income tax affect due to the recognition of
a full valuation allowance on the expected tax benefits of future loss carry forwards based on uncertainty surrounding realization
of such assets. A reconciliation of the statutory income
tax rates and the Companys effective tax rate is as follows:
December 31,
2015 2014
Statutory U.S. federal rate 34.0 % 34.0 %
State income tax, net of federal benefit 5.8 % 3.9 %
Meals &amp; entertainment (0.1 )% (0.3 )%
Others 0.0 % (0.5 )%
Forward sale of preferred stock 0.0 % (2.3 )%
Non-cash interest on conversion 0.0 % (2.8 )%
Valuation allowance (39.7 )% (32.0 )%
Provision for income taxes 0.0 % 0.0 % The tax effects of the temporary differences
and carry forwards that give rise to deferred tax assets consist of the following:
As of December 31,
2015 2014
Deferred tax assets:
Net operating loss carry forwards $ 6,192,058 $ 3,675,012
Patent costs 410,913 318,652
Capitalized interest 85,568 85,568
Accrued vacation 27,852 10,237
Research and development credit 345,721 200,482
Stock-based compensation 1,480,266 383,381
Other 5,195 4,460
Gross deferred tax assets 8,547,573 4,677,792
Valuation allowance (8,547,573 ) (4,677,792 )
Net deferred tax assets $  $  The Company did not record any accruals
for income tax accounting uncertainties for the years ended December 31, 2015 and 2014 . Authoritative guidance requires companies
to accrue interest and related penalties, if applicable, on all tax positions for which reserves have been established consistent
with jurisdictional tax laws. The Companys policy is to recognize interest and penalties that would be assessed in relation
to the settlement value of unrecognized tax benefits as a component of income tax expense. The Company did not accrue either interest
or penalties from inception through December 31, 2015. The Company does not have any unrecognized
tax benefits that will significantly decrease or increase within 12 months of December 31, 2015. The Companys major tax jurisdictions
are the United States and California. All of the Companys tax years will remain open three and four years for examination
by the Federal and state tax authorities, respectively, from the date of utilization of the net operating loss. The Company does
not have any tax audits pending.</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t>
  </si>
  <si>
    <t>Cash and Cash Equivalents</t>
  </si>
  <si>
    <t>Cash and Cash Equivalents Cash consists of amounts held in a financial
institution and consists of immediately available fund balances. The funds were maintained at a stable financial institution,
generally at amounts in excess of federally insured limits, which represents a concentration of credit risk. The Company has not
experienced any losses on deposits of cash and cash equivalents to date.</t>
  </si>
  <si>
    <t>Deferred Offering Costs</t>
  </si>
  <si>
    <t>Deferred Offering Costs Deferred offering costs as of December 31,
2014 primarily consist of direct, incremental banking, legal and accounting fees related to the public offering of the Companys
common stock, and are classified within long term assets. The deferred offering costs were reclassified to additional paid-in
capital upon the consummation of the offering on June 29, 2015.</t>
  </si>
  <si>
    <t>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t>
  </si>
  <si>
    <t>Impairment of Long-Lived Assets</t>
  </si>
  <si>
    <t>Impairment of Long-Lived Assets The Company periodically assesses the impairment
of long lived assets in accordance with Accounting Standards Codification (ASC) Topic 360, Property Plant and
Equipment.</t>
  </si>
  <si>
    <t>Accrued Expenses</t>
  </si>
  <si>
    <t>Accrued Expenses The Company incurs periodic expenses such
as research and development, salaries, and professional fees. An accrual is necessary when expenses have been incurred by the
Company prior to them being paid. When a vendors invoice is not received, the Company is required to estimate its accrued
expense. This process involves reviewing quotations and contracts, identifying services that have been performed on the Companys
behalf and estimating the level of service performed and the associated cost incurred for the service when the Company has not
yet been invoiced or otherwise been notified of the actual cost. The majority of the Companys service providers invoice
monthly in arrears for services performed or when contractual milestones are met. The Company estimates accrued expenses at each
balance sheet date based on facts and circumstances known at that time. The Company periodically confirms the accuracy of its
estimates with the service providers and makes adjustments if necessary.</t>
  </si>
  <si>
    <t>Research and Development</t>
  </si>
  <si>
    <t>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t>
  </si>
  <si>
    <t>Patent Costs</t>
  </si>
  <si>
    <t>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t>
  </si>
  <si>
    <t>Stock-based Compensation</t>
  </si>
  <si>
    <t>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9 for further information.</t>
  </si>
  <si>
    <t>Fair Value Measurements</t>
  </si>
  <si>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15 and 2014, the carrying amounts of cash and cash equivalents, prepaid expenses, accounts payable and accrued expenses
are generally considered to be representative of their fair value because of the short term nature of these instruments. No transfers
between levels have occurred during the periods presented.</t>
  </si>
  <si>
    <t>Accounting for Income Taxes</t>
  </si>
  <si>
    <t>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t>
  </si>
  <si>
    <t>Net Loss Per Share</t>
  </si>
  <si>
    <t>Net Loss Per Share Basic net loss per share is calculated
by dividing net loss by the weighted-average common shares outstanding during the period. Diluted net loss per share is calculated
by dividing net loss by the weighted-average common shares outstanding during the period using the treasury stock method or the
two-class method, whichever is more dilutive. The potentially dilutive stock options issued under the 2015 Equity Incentive Plan
(described in Note 9) and warrants on the Companys common stock (described in Note 8) are not considered in the computation
of diluted net loss per share because they would be anti-dilutive. All common share amounts and per share
amounts have been adjusted to reflect a 1-for-7.15 reverse stock split of the Companys common stock effected in June 2015.</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5 and 2014, comprehensive loss was equal to the net loss.</t>
  </si>
  <si>
    <t>Recent Accounting Pronouncements</t>
  </si>
  <si>
    <t>Recent Accounting Pronouncements
On November 20, 2015, the Financial
Accounting Standards Board (FASB) issued Accounting Standards Update (ASU) No. 2015-17, Balance
Sheet Classification of Deferred Taxes. In August 2014, the FASB issued ASU
No. 2014-15, Presentation of Financial Statements  Going Concern (Subtopic 205-40)  Disclosure of Uncertainties
about an Entitys Ability to Continue as a Going Concern Other
accounting standards updates effective after December 31, 2015, are not expected to have a material effect on the Companys
financial position, annual results of operations and/or cash flows.</t>
  </si>
  <si>
    <t>Property and Equipment (Tables)</t>
  </si>
  <si>
    <t>Schedule of Property and equipment</t>
  </si>
  <si>
    <t xml:space="preserve">Property
and equipment consists of the following:
Useful Life (Years) December 31, 2015 December 31, 2014
Furniture and fixtures 7 $ 15,840 $ 4,270
Computer equipment 5 9,696 5,487
25,536 9,757
Less: Accumulated depreciation and amortization (4,848 ) (4,585 )
Property and equipment, net $ 20,688 $ 5,172 </t>
  </si>
  <si>
    <t>Commitments and Contingencies (Tables)</t>
  </si>
  <si>
    <t>Summarized Operating Lease Obligations</t>
  </si>
  <si>
    <t xml:space="preserve">The following table summarized our lease
obligations at December 31, 2015:
LEASE COMMITMENTS
Years ended December 31, Operating Lease
2016 $ 110,638
2017 113,958
2018 117,376
2019 120,898
2020 103,254
Total minimum lease payments $ 566,124 </t>
  </si>
  <si>
    <t>Warrants (Tables)</t>
  </si>
  <si>
    <t>Summary of Warrants Activity</t>
  </si>
  <si>
    <t xml:space="preserve">The following represents a summary of
the warrants outstanding at December 31, 2015 and changes during the period then ended:
Weighted Average
Warrants Exercise Price
Outstanding at December 31, 2014 418,323 $ 9.30
Granted 160,000 $ 6.25
Exercised/Expired/Forfeited  
Outstanding at December 31, 2015 578,323 $ 8.45
Exercisable at December 31, 2015 418,323 $ 9.30 </t>
  </si>
  <si>
    <t>Stock-Based compensation (Tables)</t>
  </si>
  <si>
    <t>Schedule Assumptions Used in Black-scholes Option-pricing Method</t>
  </si>
  <si>
    <t>The
fair value of each stock option granted has been determined using the Black-Scholes option pricing model. The material factors
incorporated in the Black-Scholes model in estimating the fair value of the options granted for the periods presented were as follows:
Years ended December 31,
2015 2014
Expected dividend yield 0.00% 0.00%
Expected stock-price volatility 51.45% - 67.08% 51.45% - 64.24%
Risk-free interest rate 0.77% - 2.27% 0.88% - 3.04%
Term of options 10 5 - 10
Stock price $1.70 - $5.86 $1.14 - $5.86</t>
  </si>
  <si>
    <t>Schedule of Price Received from Sales to Third Parties of Common stock</t>
  </si>
  <si>
    <t xml:space="preserve">The table below presents the prices
received from sales to third parties of the Companys common stock and various classes of the Companys preferred stock
from inception to date:
Year Share Class Price per Share
2005 Common Stock (a) $ 1.79
2006 Series A-2 Preferred Stock (a)(b) $ 0.40
2008  2009 Series A-3 Preferred Stock (b) $ 0.62
2010  2013 Series B Preferred Stock (b) $ 1.19
2014 Series C Preferred Stock (b) $ 1.30
(a) After giving effect to the Companys conversion from an LLC to a corporation
(b) Each share of preferred stock is convertible into shares of the Companys common stock on a 7.15-for-1 basis, after giving effect to the Companys reverse stock split, which was effected on June 17, 2015. </t>
  </si>
  <si>
    <t>Schedule of Stock Option Grants to the Company's Employees and Non-Employees</t>
  </si>
  <si>
    <t xml:space="preserve">Information regarding the Companys
stock option grants to the Companys employees and non-employees, along with the estimated fair value per share of the underlying
common stock, for stock options granted since 2005 is summarized as follows:
Grant Date Number of Common Shares Underlying Options Granted Exercise Price per Common Share Estimated Fair Value per Share of Common Stock
Intrinsic Value Per Option
2005 58,321 $ 0.07 $ 1.79 $ 1.72
2009 60,559 $ 0.72 - $0.79 $ 4.43 $ 3.71 - $3.64
2011 33,846 $ 1.03 $ 1.00 $ 0.00
2012 60,019 $ 1.14 $ 1.14 $ 0.00
2013 100,000 $ 1.14 - $1.30 $ 1.14 $ 0.00
2014 1,626,740 $ 5.86 - $13.23 $ 5.86 $ 0.00
2015 34,000 $ 2.25 $ 2.25 $ 0.00 </t>
  </si>
  <si>
    <t>Summary of the Options Granted to Employees and Non-employees</t>
  </si>
  <si>
    <t xml:space="preserve">The following represents a summary of
the options granted to employees and non-employees outstanding at December 31, 2015 and changes during the period then ended:
Options Weighted Average Exercise Price
Outstanding at December 31, 2014 1,952,516 $ 7.022
Granted 34,000 2.250
Exercised/Expired/Forfeited (47,982 ) (1.246 )
Outstanding at December 31, 2015 1,938,534 $ 7.081
Exercisable at December 31, 2015 697,832 $ 5.285
Expected to be vested 1,240,702 $ 8.091 </t>
  </si>
  <si>
    <t>Option Pricing Method [Member]</t>
  </si>
  <si>
    <t>The OPM relies on the Black-Scholes
option-pricing model to value the call options on the Companys invested capital. The following inputs were applied in the
Black-Scholes calculations of the OPM:
Valuation Dates
November 7, 2013 July 31, 2012 December 31, 2010
Risk-free rate 0.55 % 0.57 % 2.01 %
Maturity (years) 3.00 4.00 5.00
Volatility 58.00 % 61.00 % 61.00 %</t>
  </si>
  <si>
    <t>Income Taxes (Tables)</t>
  </si>
  <si>
    <t>Income Taxes Tables</t>
  </si>
  <si>
    <t>Schedule of Reconiliation of Statutory Income Tax Rate</t>
  </si>
  <si>
    <t>A reconciliation of the statutory income
tax rates and the Companys effective tax rate is as follows:
December 31,
2015 2014
Statutory U.S. federal rate 34.0 % 34.0 %
State income tax, net of federal benefit 5.8 % 3.9 %
Meals &amp; entertainment (0.1 )% (0.3 )%
Others 0.0 % (0.5 )%
Forward sale of preferred stock 0.0 % (2.3 )%
Non-cash interest on conversion 0.0 % (2.8 )%
Valuation allowance (39.7 )% (32.0 )%
Provision for income taxes 0.0 % 0.0 %</t>
  </si>
  <si>
    <t>Schedule of Deferred Tax Assets</t>
  </si>
  <si>
    <t xml:space="preserve">The tax effects of the temporary differences
and carry forwards that give rise to deferred tax assets consist of the following:
As of December 31,
2015 2014
Deferred tax assets:
Net operating loss carry forwards $ 6,192,058 $ 3,675,012
Patent costs 410,913 318,652
Capitalized interest 85,568 85,568
Accrued vacation 27,852 10,237
Research and development credit 345,721 200,482
Stock-based compensation 1,480,266 383,381
Other 5,195 4,460
Gross deferred tax assets 8,547,573 4,677,792
Valuation allowance (8,547,573 ) (4,677,792 )
Net deferred tax assets $  $  </t>
  </si>
  <si>
    <t>Organization and Principal Activities (Details Narrative) - USD ($)</t>
  </si>
  <si>
    <t>Jun. 29, 2015</t>
  </si>
  <si>
    <t>Organization And Principal Activities [Line Items]</t>
  </si>
  <si>
    <t>Offering expenses</t>
  </si>
  <si>
    <t>IPO [Member]</t>
  </si>
  <si>
    <t>Number of common shares sold</t>
  </si>
  <si>
    <t>Shares of common stock sold, per share</t>
  </si>
  <si>
    <t>Underwriting discounts and commissions</t>
  </si>
  <si>
    <t>Net offering proceeds</t>
  </si>
  <si>
    <t>Stock reverse split</t>
  </si>
  <si>
    <t xml:space="preserve">1for-7.15 reverse split </t>
  </si>
  <si>
    <t>Basis of Presentation (Details Narrative) - USD ($)</t>
  </si>
  <si>
    <t>Net losses</t>
  </si>
  <si>
    <t>Summary of Significant Accounting Policies (Detail Narrative)</t>
  </si>
  <si>
    <t>Jun. 17, 2015</t>
  </si>
  <si>
    <t>Reverse stock split, Description</t>
  </si>
  <si>
    <t xml:space="preserve">1-for-7.15 reverse stock split </t>
  </si>
  <si>
    <t>7.15-for-1 basis</t>
  </si>
  <si>
    <t>Reverse stock split, Ratio</t>
  </si>
  <si>
    <t>Property and equipment (Details Narrative) - USD ($)</t>
  </si>
  <si>
    <t>Depreciation expense</t>
  </si>
  <si>
    <t>Property and equipment - Schedule of Property and Equipment (Details) - USD ($)</t>
  </si>
  <si>
    <t>Property, Plant and Equipment [Line Items]</t>
  </si>
  <si>
    <t>Total property and equipment</t>
  </si>
  <si>
    <t>Accumulated depreciation</t>
  </si>
  <si>
    <t>Total property and equipment, net of accumulated depreciation</t>
  </si>
  <si>
    <t>Furniture and Fixtures [Member]</t>
  </si>
  <si>
    <t>Estimated Life</t>
  </si>
  <si>
    <t>7 years</t>
  </si>
  <si>
    <t>Computer Equipment [Member]</t>
  </si>
  <si>
    <t>5 years</t>
  </si>
  <si>
    <t>Convertible Notes Payable (Details Narrative) - USD ($)</t>
  </si>
  <si>
    <t>1 Months Ended</t>
  </si>
  <si>
    <t>5 Months Ended</t>
  </si>
  <si>
    <t>Oct. 31, 2014</t>
  </si>
  <si>
    <t>Sep. 30, 2014</t>
  </si>
  <si>
    <t>Oct. 09, 2014</t>
  </si>
  <si>
    <t>Convertible note payable and note payable principal balance</t>
  </si>
  <si>
    <t>Principal and accrued but unpaid interest</t>
  </si>
  <si>
    <t>Convertible notes payables</t>
  </si>
  <si>
    <t>Note payable term</t>
  </si>
  <si>
    <t>12 months</t>
  </si>
  <si>
    <t>Convertible subordinated debt</t>
  </si>
  <si>
    <t>Percentage of bear interest rate per annum until paid in full</t>
  </si>
  <si>
    <t>8.00%</t>
  </si>
  <si>
    <t>5.00%</t>
  </si>
  <si>
    <t>Percentage of price per shaer paid by investors</t>
  </si>
  <si>
    <t>75.00%</t>
  </si>
  <si>
    <t>Debt discount approximately</t>
  </si>
  <si>
    <t>Amortized interest expense</t>
  </si>
  <si>
    <t>Recognized a gain approximately from notes</t>
  </si>
  <si>
    <t>Unsecured Debt</t>
  </si>
  <si>
    <t>Commitments and Contingencies (Details Narrative)</t>
  </si>
  <si>
    <t>Jul. 09, 2015ft²</t>
  </si>
  <si>
    <t>Dec. 02, 2014USD ($)$ / sharesshares</t>
  </si>
  <si>
    <t>Sep. 25, 2013shares</t>
  </si>
  <si>
    <t>Jul. 30, 2015USD ($)kg$ / kg</t>
  </si>
  <si>
    <t>Jun. 29, 2015USD ($)$ / sharesshares</t>
  </si>
  <si>
    <t>Apr. 30, 2013USD ($)</t>
  </si>
  <si>
    <t>Dec. 31, 2015USD ($)$ / sharesshares</t>
  </si>
  <si>
    <t>Dec. 31, 2014USD ($)$ / shares</t>
  </si>
  <si>
    <t>Jul. 31, 2015shares</t>
  </si>
  <si>
    <t>Jul. 29, 2015shares</t>
  </si>
  <si>
    <t>Jul. 24, 2015USD ($)$ / sharesshares</t>
  </si>
  <si>
    <t>Sep. 30, 2013shares</t>
  </si>
  <si>
    <t>Common shares issued, par value per share | $ / shares</t>
  </si>
  <si>
    <t>Lease agreement term</t>
  </si>
  <si>
    <t>2 years</t>
  </si>
  <si>
    <t>Minimum monthly rent</t>
  </si>
  <si>
    <t>Percentage of increase in annual rent</t>
  </si>
  <si>
    <t>3.00%</t>
  </si>
  <si>
    <t>Rent expense</t>
  </si>
  <si>
    <t>Excersie price per shares | $ / shares</t>
  </si>
  <si>
    <t>Century Park [Member]</t>
  </si>
  <si>
    <t>61 months</t>
  </si>
  <si>
    <t>Area of lease | ft²</t>
  </si>
  <si>
    <t>Months 2 Through 13 [Member]</t>
  </si>
  <si>
    <t>Lease term description</t>
  </si>
  <si>
    <t>months 2 through 13 of the term</t>
  </si>
  <si>
    <t>Months 50 Through 61 [Member]</t>
  </si>
  <si>
    <t>months 50 through 61</t>
  </si>
  <si>
    <t>Annual Excess Milestone Payments [Member] | Compensation Plan [Member] | License Event Bonus Opportunities [Member]</t>
  </si>
  <si>
    <t>Percentage of initial target bonus opportunities of base salary</t>
  </si>
  <si>
    <t>Cash bonus</t>
  </si>
  <si>
    <t>Number of stock options expected to vest | shares</t>
  </si>
  <si>
    <t>Number of stock options vested | shares</t>
  </si>
  <si>
    <t>Vesting period of options</t>
  </si>
  <si>
    <t>36 months</t>
  </si>
  <si>
    <t>Percentage of option vest</t>
  </si>
  <si>
    <t>35.00%</t>
  </si>
  <si>
    <t>Initial period license payment</t>
  </si>
  <si>
    <t>Ira Ritter [Member]</t>
  </si>
  <si>
    <t>Annual base salary</t>
  </si>
  <si>
    <t>Ira Ritter [Member] | Executive Compensation Plan [Member]</t>
  </si>
  <si>
    <t>Ira Ritter [Member] | 2008 Stock Plan [Member]</t>
  </si>
  <si>
    <t>Options to purchase of common stock shares | shares</t>
  </si>
  <si>
    <t>Andrew Ritter [Member]</t>
  </si>
  <si>
    <t>40.00%</t>
  </si>
  <si>
    <t>Andrew Ritter [Member] | Executive Compensation Plan [Member]</t>
  </si>
  <si>
    <t>Tuition reimbursement, payable period</t>
  </si>
  <si>
    <t>3 years</t>
  </si>
  <si>
    <t>Maximum offer entitled to receive</t>
  </si>
  <si>
    <t>Paid an aggregate of tuition reimbursement</t>
  </si>
  <si>
    <t>Accrued tuition reimbursement</t>
  </si>
  <si>
    <t>Andrew Ritter [Member] | 2008 Stock Plan [Member]</t>
  </si>
  <si>
    <t>Executive [Member] | FDA Meeting Bonus Opportunities [Member]</t>
  </si>
  <si>
    <t>Executive [Member] | Clinical Trial Funding Commitment Bonus Opportunities [Member]</t>
  </si>
  <si>
    <t>Stock options to vest ratably on a monthly basis | shares</t>
  </si>
  <si>
    <t>Minimum actual deployment of funds by third party</t>
  </si>
  <si>
    <t>Bonus received</t>
  </si>
  <si>
    <t>Executive [Member] | Fundraising Bonus Opportunities [Member]</t>
  </si>
  <si>
    <t>Executive [Member] | License Event Bonus Opportunities [Member]</t>
  </si>
  <si>
    <t>Minimum upfront payment of license</t>
  </si>
  <si>
    <t>Executive [Member] | Compensation Plan [Member] | License Event Bonus Opportunities [Member]</t>
  </si>
  <si>
    <t>Number of shares called by options | shares</t>
  </si>
  <si>
    <t>Percentage of initial period license payment</t>
  </si>
  <si>
    <t>Executive [Member] | Executive Options [Member] | FDA Meeting Bonus Opportunities [Member]</t>
  </si>
  <si>
    <t>Executive One [Member] | Fundraising Bonus Opportunities [Member]</t>
  </si>
  <si>
    <t>Executive One [Member] | Compensation Plan [Member] | License Event Bonus Opportunities [Member]</t>
  </si>
  <si>
    <t>4.00%</t>
  </si>
  <si>
    <t>Executive One [Member] | Compensation Plan [Member] | License Event Bonus Opportunities [Member] | Minimum [Member]</t>
  </si>
  <si>
    <t>Executive One [Member] | Compensation Plan [Member] | License Event Bonus Opportunities [Member] | Maximum [Member]</t>
  </si>
  <si>
    <t>Executive One [Member] | Executive Options [Member] | Fundraising Bonus Opportunities [Member]</t>
  </si>
  <si>
    <t>Executive Two [Member] | Fundraising Bonus Opportunities [Member]</t>
  </si>
  <si>
    <t>Executive Two [Member] | Compensation Plan [Member] | License Event Bonus Opportunities [Member]</t>
  </si>
  <si>
    <t>Amended Clinical Supply And Cooperation Agreement [Member] | Ricerche Sperimentali Montale Spa And Inalco Spa [Member]</t>
  </si>
  <si>
    <t>Further option payment due in future</t>
  </si>
  <si>
    <t>Number of common shares to be issued | shares</t>
  </si>
  <si>
    <t>Fair value of shares to be paid</t>
  </si>
  <si>
    <t>Amended Clinical Supply And Cooperation Agreement [Member] | Ricerche Sperimentali Montale Spa And Inalco Spa [Member] | Contractual Rights [Member]</t>
  </si>
  <si>
    <t>Payment for GOS IP</t>
  </si>
  <si>
    <t>Payment required following FDA approval to RSM</t>
  </si>
  <si>
    <t>GOS kilograms | kg</t>
  </si>
  <si>
    <t>GOS price per kilo | $ / kg</t>
  </si>
  <si>
    <t>GOS price per kilo under existing supply agreement (in dollars per kilo) | $ / kg</t>
  </si>
  <si>
    <t>Step Letter Agreement [Member] | Chief Executive Officer [Member]</t>
  </si>
  <si>
    <t>Step Letter Agreement [Member] | Chief Executive Officer [Member] | Employee Stock Option [Member]</t>
  </si>
  <si>
    <t>Description of right to repurchase lapse</t>
  </si>
  <si>
    <t>1/44th of the total number of shares subject to the right of repurchase</t>
  </si>
  <si>
    <t>Step Letter Agreement [Member] | Chief Executive Officer [Member] | Employee Stock Option Two [Member]</t>
  </si>
  <si>
    <t>Step Letter Agreement [Member] | Chief Executive Officer [Member] | Employee Stock Option Three [Member]</t>
  </si>
  <si>
    <t>Percentage shares of common stock deemed to be outstanding</t>
  </si>
  <si>
    <t>7.50%</t>
  </si>
  <si>
    <t>1/36th of the total number of shares subject to the right of repurchase</t>
  </si>
  <si>
    <t>Commitments and Contingencies - Summarized Operating Lease Obligations (Details)</t>
  </si>
  <si>
    <t>Total minimum lease payments</t>
  </si>
  <si>
    <t>Stockholders' Equity (Deficit) and Preferred Stock Subject to Redemption (Details Narrative) - USD ($)</t>
  </si>
  <si>
    <t>Dec. 18, 2015</t>
  </si>
  <si>
    <t>Mar. 26, 2015</t>
  </si>
  <si>
    <t>Reverse stock split description</t>
  </si>
  <si>
    <t>Underwriters paid an aggregate purchase price</t>
  </si>
  <si>
    <t>Warrant issued to purchase number of common stock</t>
  </si>
  <si>
    <t>Warrants exercise price</t>
  </si>
  <si>
    <t>Number of preferred stock and preferred stock subject to redemption converted into common stock (in shares)</t>
  </si>
  <si>
    <t>Unpaid principal plus</t>
  </si>
  <si>
    <t>Accrued interest</t>
  </si>
  <si>
    <t>Payments to research and development</t>
  </si>
  <si>
    <t>Aspire Capital Fund LLC [Member]</t>
  </si>
  <si>
    <t>Payments to acquire common stock</t>
  </si>
  <si>
    <t>Purchase agreement term</t>
  </si>
  <si>
    <t>30 months</t>
  </si>
  <si>
    <t>Aggregate of shares issued during period</t>
  </si>
  <si>
    <t>Number of stock sold during period, value</t>
  </si>
  <si>
    <t>Kolu Pohaku Management And Kolu Pohaku Technologies [Member] | Research And Development Agreement &amp; License [Member]</t>
  </si>
  <si>
    <t>Kolu Pohaku Technologies [Member] | Research And Development Agreement &amp; License [Member]</t>
  </si>
  <si>
    <t>Payment to royalty</t>
  </si>
  <si>
    <t>Exercised period term</t>
  </si>
  <si>
    <t xml:space="preserve">March 31, 2015 and continuing through December 31, 2035 </t>
  </si>
  <si>
    <t>Kolu Pohaku Management [Member] | Research And Development Agreement &amp; License [Member]</t>
  </si>
  <si>
    <t>Aggregate gross proceeds from sale of common stock</t>
  </si>
  <si>
    <t>Other expenses with offering</t>
  </si>
  <si>
    <t>Percentage of initial public offering shares</t>
  </si>
  <si>
    <t>Warrants exercisable expiration</t>
  </si>
  <si>
    <t>June 29, 2016 and expire on June 29, 2020</t>
  </si>
  <si>
    <t>Percentage of warrants exercise price equal to initial public offering price</t>
  </si>
  <si>
    <t>125.00%</t>
  </si>
  <si>
    <t>Aggregate converted shares of the common stock upon the closing of the IPO</t>
  </si>
  <si>
    <t>Series C Preferred Stock [Member]</t>
  </si>
  <si>
    <t>Preferred stock annual dividend rate per share</t>
  </si>
  <si>
    <t>Preferred stock liquidation preference, per share</t>
  </si>
  <si>
    <t>Number of warrant to puchase an aggregate shares</t>
  </si>
  <si>
    <t>Aggregate gross proceeds</t>
  </si>
  <si>
    <t>Purchase price per shares</t>
  </si>
  <si>
    <t>Warrants discount initial carrying value per share</t>
  </si>
  <si>
    <t>Number of shares converted into shares of preferred stock</t>
  </si>
  <si>
    <t>Number of warrant issued during period</t>
  </si>
  <si>
    <t>Percentage of warants to purchase share of common stock</t>
  </si>
  <si>
    <t>Number of debt conversion</t>
  </si>
  <si>
    <t>Outstanding debt and accrued interest</t>
  </si>
  <si>
    <t>100.00%</t>
  </si>
  <si>
    <t>Series C Preferred Stock [Member] | Warrant [Member]</t>
  </si>
  <si>
    <t>Series C Preferred Stock [Member] | Conversion One [Member]</t>
  </si>
  <si>
    <t>Series A-1 Preferred Stock Member</t>
  </si>
  <si>
    <t>Original issue price per share, per share</t>
  </si>
  <si>
    <t>Series A-2 Preferred Stock [Member]</t>
  </si>
  <si>
    <t>Series A-3 Preferred Stock [Member]</t>
  </si>
  <si>
    <t>Series B Preferred Stock [Member]</t>
  </si>
  <si>
    <t>Preferred stock undeclared divivdends in arrears</t>
  </si>
  <si>
    <t>Series B Preferred Stock [Member] | Kolu Pohaku Technologies [Member] | Option Agreement [Member]</t>
  </si>
  <si>
    <t>Shares issued</t>
  </si>
  <si>
    <t>Warrants (Details Narrative) - USD ($)</t>
  </si>
  <si>
    <t>Warrants exercise price per share</t>
  </si>
  <si>
    <t>Common stock exercise price</t>
  </si>
  <si>
    <t>Investor [Member]</t>
  </si>
  <si>
    <t>Warrants term</t>
  </si>
  <si>
    <t>Issuance of warrants to purchase of common stock shares</t>
  </si>
  <si>
    <t>Warrants - Summary of Warrants Activity (Details)</t>
  </si>
  <si>
    <t>Dec. 31, 2015$ / sharesshares</t>
  </si>
  <si>
    <t>Warrants - Summary Of Warrants Activity Details</t>
  </si>
  <si>
    <t>Warrants, Outstanding Beginning Balance | shares</t>
  </si>
  <si>
    <t>Warrants, Granted | shares</t>
  </si>
  <si>
    <t>Warrants, Exercised/Expired/ Forfeited | shares</t>
  </si>
  <si>
    <t>Warrants, Outstanding Ending Balance | shares</t>
  </si>
  <si>
    <t>Warrants, Exercisable | shares</t>
  </si>
  <si>
    <t>Weighted Average Exercise Price, Outstanding Beginning Balance | $ / shares</t>
  </si>
  <si>
    <t>Weighted Average Exercise Price, Granted | $ / shares</t>
  </si>
  <si>
    <t>Weighted Average Exercise Price, Exercised/Expired/ Forfeited | $ / shares</t>
  </si>
  <si>
    <t>Weighted Average Exercise Price, Outstanding Ending Balance | $ / shares</t>
  </si>
  <si>
    <t>Weighted Average Exercise Price, Exercisable | $ / shares</t>
  </si>
  <si>
    <t>Stock-Based Compensation (Details Narrative) - USD ($)</t>
  </si>
  <si>
    <t>Mar. 31, 2011</t>
  </si>
  <si>
    <t>Nov. 07, 2013</t>
  </si>
  <si>
    <t>Jul. 31, 2012</t>
  </si>
  <si>
    <t>Dec. 31, 2010</t>
  </si>
  <si>
    <t>Number of options granted</t>
  </si>
  <si>
    <t>Excersie price per shares</t>
  </si>
  <si>
    <t>Number of options outstanding</t>
  </si>
  <si>
    <t>Stock based compensation expense</t>
  </si>
  <si>
    <t>Exercise price of outstanding options</t>
  </si>
  <si>
    <t>Market value of invested capital total</t>
  </si>
  <si>
    <t>Common stock value</t>
  </si>
  <si>
    <t>Common stock discount rate</t>
  </si>
  <si>
    <t>21.40%</t>
  </si>
  <si>
    <t>Fair value of common stock price per share</t>
  </si>
  <si>
    <t>Percentage of initial public offering</t>
  </si>
  <si>
    <t>45.00%</t>
  </si>
  <si>
    <t>Percentage for other scenarios</t>
  </si>
  <si>
    <t>55.00%</t>
  </si>
  <si>
    <t>Additional capital through sales of preferred shares</t>
  </si>
  <si>
    <t>Minimum [Member]</t>
  </si>
  <si>
    <t>35.80%</t>
  </si>
  <si>
    <t>Maximum [Member]</t>
  </si>
  <si>
    <t>Employee Stock Option [Member]</t>
  </si>
  <si>
    <t>Weighted average period of compensation cost expected to be recognized</t>
  </si>
  <si>
    <t>1 year 6 months</t>
  </si>
  <si>
    <t>Employee Stock Option [Member] | Consultants [Member]</t>
  </si>
  <si>
    <t>Term of employee share base compensation</t>
  </si>
  <si>
    <t>Percentage of vesting percentage of option</t>
  </si>
  <si>
    <t>25.00%</t>
  </si>
  <si>
    <t>Number of option purchase an aggregate shares granted</t>
  </si>
  <si>
    <t>Employee Stock Option [Member] | Minimum [Member] | Consultants [Member]</t>
  </si>
  <si>
    <t>Employee Stock Option [Member] | Maximum [Member] | Consultants [Member]</t>
  </si>
  <si>
    <t>Employee Stock Option [Member] | Executive Directors And Employees [Member]</t>
  </si>
  <si>
    <t>Aggregate number of shares of common stock authorized to issue</t>
  </si>
  <si>
    <t>10 years</t>
  </si>
  <si>
    <t>Number of options expired or exercised</t>
  </si>
  <si>
    <t>Aggregate option issued to related party</t>
  </si>
  <si>
    <t>Unrecognized compensation cost related to un-vested stockbased compensation</t>
  </si>
  <si>
    <t>Employee Stock Option [Member] | Executive Directors And Employees [Member] | General and Administrative Expense [Member]</t>
  </si>
  <si>
    <t>Employee Stock Option [Member] | Executive Directors And Employees [Member] | Minimum [Member]</t>
  </si>
  <si>
    <t>Employee Stock Option [Member] | Executive Directors And Employees [Member] | Maximum [Member]</t>
  </si>
  <si>
    <t>Employee Stock Option [Member] | Non Employee Director [Member]</t>
  </si>
  <si>
    <t>Stock Plan 2015 [Member] | Employee Stock Option [Member]</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Stock-Based Compensation - Schedule Assumptions Used in Black-Scholes Option-Pricing Method (Details) - $ / shares</t>
  </si>
  <si>
    <t>Expected dividend yield</t>
  </si>
  <si>
    <t>0.00%</t>
  </si>
  <si>
    <t>Expected stock-price volatility</t>
  </si>
  <si>
    <t>58.00%</t>
  </si>
  <si>
    <t>61.00%</t>
  </si>
  <si>
    <t>Expected stock-price volatility, Minimum</t>
  </si>
  <si>
    <t>51.45%</t>
  </si>
  <si>
    <t>Expected stock-price volatility, Maximum</t>
  </si>
  <si>
    <t>67.08%</t>
  </si>
  <si>
    <t>64.24%</t>
  </si>
  <si>
    <t>Risk-free interest rate</t>
  </si>
  <si>
    <t>0.55%</t>
  </si>
  <si>
    <t>0.57%</t>
  </si>
  <si>
    <t>2.01%</t>
  </si>
  <si>
    <t>Risk-free interest rate, Minimum</t>
  </si>
  <si>
    <t>0.77%</t>
  </si>
  <si>
    <t>0.88%</t>
  </si>
  <si>
    <t>Risk-free interest rate, Maximum</t>
  </si>
  <si>
    <t>2.27%</t>
  </si>
  <si>
    <t>3.04%</t>
  </si>
  <si>
    <t>Expected term of options</t>
  </si>
  <si>
    <t>4 years</t>
  </si>
  <si>
    <t>Stock price</t>
  </si>
  <si>
    <t>Stock-Based Compensation - Schedule of Price Received from Sales to Third Parties of Common Stock (Details)</t>
  </si>
  <si>
    <t>Dec. 31, 2015$ / shares</t>
  </si>
  <si>
    <t>Stock issued price per share</t>
  </si>
  <si>
    <t>2006 [Member] | Series A-2 Preferred Stock [Member]</t>
  </si>
  <si>
    <t>[1],[2]</t>
  </si>
  <si>
    <t>2008-2009 [Member] | Series A-3 Preferred Stock [Member]</t>
  </si>
  <si>
    <t>[2]</t>
  </si>
  <si>
    <t>2010-2013 [Member] | Series B Preferred Stock [Member]</t>
  </si>
  <si>
    <t>2014 [Member] | Series C Preferred Stock [Member]</t>
  </si>
  <si>
    <t>Common Stock [Member] | 2005 [Member]</t>
  </si>
  <si>
    <t>[1]</t>
  </si>
  <si>
    <t>After giving effect to the Company's conversion from an LLC to a corporation</t>
  </si>
  <si>
    <t>Each share of preferred stock is convertible into shares of the Company's common stock on a 7.15-for-1 basis, after giving effect to the Company's reverse stock split, which was effected on June 17, 2015.</t>
  </si>
  <si>
    <t>Stock-Based Compensation - Schedule of Stock Option Grants to the Company's Employees and Non-Employees (Details)</t>
  </si>
  <si>
    <t>Share-based Goods and Nonemployee Services Transaction [Line Items]</t>
  </si>
  <si>
    <t>Number of Common Shares Underlying Options Granted | shares</t>
  </si>
  <si>
    <t>Exercise Price per Common Share</t>
  </si>
  <si>
    <t>2005 [Member]</t>
  </si>
  <si>
    <t>Estimated Fair Value per Share of Common Stock</t>
  </si>
  <si>
    <t>Intrinsic Value Option</t>
  </si>
  <si>
    <t>2009 [Member]</t>
  </si>
  <si>
    <t>2009 [Member] | Minimum [Member]</t>
  </si>
  <si>
    <t>2009 [Member] | Maximum [Member]</t>
  </si>
  <si>
    <t>2011 [Member]</t>
  </si>
  <si>
    <t>2012 [Member]</t>
  </si>
  <si>
    <t>2013 [Member]</t>
  </si>
  <si>
    <t>2013 [Member] | Minimum [Member]</t>
  </si>
  <si>
    <t>2013 [Member] | Maximum [Member]</t>
  </si>
  <si>
    <t>2014 [Member]</t>
  </si>
  <si>
    <t>2014 [Member] | Minimum [Member]</t>
  </si>
  <si>
    <t>2014 [Member] | Maximum [Member]</t>
  </si>
  <si>
    <t>2015 [Member]</t>
  </si>
  <si>
    <t>Stock-Based Compensation - Summary of the Options Granted to Employees and Non-Employees (Details)</t>
  </si>
  <si>
    <t>Number of Options, Outstanding, begining | shares</t>
  </si>
  <si>
    <t>Number of Options, Granted | shares</t>
  </si>
  <si>
    <t>Number of Options, Exercised/ Expired/ Forfeited | shares</t>
  </si>
  <si>
    <t>Number of Options, Outstanding at ending | shares</t>
  </si>
  <si>
    <t>Number of Options, Exercisable | shares</t>
  </si>
  <si>
    <t>Number of Options, Expected to be vested | shares</t>
  </si>
  <si>
    <t>Weighted Average Exercise Price, Outstanding, begining | $ / shares</t>
  </si>
  <si>
    <t>Weighted Average Exercise Price, Exercised/ Expired/ Forfeited | $ / shares</t>
  </si>
  <si>
    <t>Weighted Average Exercise Price, Outstanding at ending | $ / shares</t>
  </si>
  <si>
    <t>Weighted Average Exercise Price, Expected to be vested | $ / shares</t>
  </si>
  <si>
    <t>Related Party Transactions (Details Narrative) - USD ($)</t>
  </si>
  <si>
    <t>Mr. Ira Ritter [Member] | Andela Group Inc [Member] | General and Administrative Expense [Member]</t>
  </si>
  <si>
    <t>Related party transaction expense</t>
  </si>
  <si>
    <t>Income Taxes (Details Narrative)</t>
  </si>
  <si>
    <t>Operating loss carryforwards</t>
  </si>
  <si>
    <t>Operating loss carryforwards expire year</t>
  </si>
  <si>
    <t>Research and development credit carryforwards</t>
  </si>
  <si>
    <t>Research and development credit carryforwards expire year</t>
  </si>
  <si>
    <t>Accruals for income tax accounting uncertainties</t>
  </si>
  <si>
    <t>Interest or penalties</t>
  </si>
  <si>
    <t>Unrecognized tax benefits decrease or increase during period</t>
  </si>
  <si>
    <t>Income Taxes - Schedule of Reconiliation of Statutory Income Tax Rate (Details)</t>
  </si>
  <si>
    <t>Statutory U.S. federal rate</t>
  </si>
  <si>
    <t>34.00%</t>
  </si>
  <si>
    <t>State income tax, net of federal benefit</t>
  </si>
  <si>
    <t>5.80%</t>
  </si>
  <si>
    <t>3.90%</t>
  </si>
  <si>
    <t>Meals &amp; entertainment</t>
  </si>
  <si>
    <t>(0.10%)</t>
  </si>
  <si>
    <t>(0.30%)</t>
  </si>
  <si>
    <t>Others</t>
  </si>
  <si>
    <t>(0.50%)</t>
  </si>
  <si>
    <t>Forward sale of preferred stock</t>
  </si>
  <si>
    <t>(2.30%)</t>
  </si>
  <si>
    <t>Non-cash interest on conversion</t>
  </si>
  <si>
    <t>(2.80%)</t>
  </si>
  <si>
    <t>Valuation allowance</t>
  </si>
  <si>
    <t>(39.70%)</t>
  </si>
  <si>
    <t>(32.00%)</t>
  </si>
  <si>
    <t>Provision for income taxes</t>
  </si>
  <si>
    <t>Income Taxes - Schedule of Deferred Tax Assets (Details) - USD ($)</t>
  </si>
  <si>
    <t>Net operating loss carry forwards</t>
  </si>
  <si>
    <t>Capitalized interest</t>
  </si>
  <si>
    <t>Accrued vacation</t>
  </si>
  <si>
    <t>Research and development credit</t>
  </si>
  <si>
    <t>Stock based compensation</t>
  </si>
  <si>
    <t>Other</t>
  </si>
  <si>
    <t>Gross deferred tax assets</t>
  </si>
  <si>
    <t>Net deferred tax asse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070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20100000</v>
      </c>
    </row>
    <row spans="1:4" r="15">
      <c s="4" r="A15" t="s">
        <v>25</v>
      </c>
      <c s="6" r="C15" t="n">
        <v>8584661</v>
      </c>
    </row>
    <row spans="1:4" r="16">
      <c s="4" r="A16" t="s">
        <v>26</v>
      </c>
      <c s="4" r="B16" t="s">
        <v>27</v>
      </c>
    </row>
    <row spans="1:4" r="17">
      <c s="4" r="A17" t="s">
        <v>28</v>
      </c>
      <c s="4" r="B17" t="s">
        <v>29</v>
      </c>
    </row>
    <row spans="1:4" r="18">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3" r="A3" t="s">
        <v>170</v>
      </c>
    </row>
    <row spans="1:2" r="4">
      <c s="4" r="A4" t="s">
        <v>197</v>
      </c>
      <c s="4" r="B4" t="s">
        <v>198</v>
      </c>
    </row>
    <row spans="1:2" r="5">
      <c s="4" r="A5" t="s">
        <v>199</v>
      </c>
      <c s="4" r="B5" t="s">
        <v>200</v>
      </c>
    </row>
    <row spans="1:2" r="6">
      <c s="4" r="A6" t="s">
        <v>201</v>
      </c>
      <c s="4" r="B6" t="s">
        <v>202</v>
      </c>
    </row>
    <row spans="1:2" r="7">
      <c s="4" r="A7" t="s">
        <v>172</v>
      </c>
      <c s="4" r="B7" t="s">
        <v>203</v>
      </c>
    </row>
    <row spans="1:2" r="8">
      <c s="4" r="A8" t="s">
        <v>204</v>
      </c>
      <c s="4" r="B8" t="s">
        <v>205</v>
      </c>
    </row>
    <row spans="1:2" r="9">
      <c s="4" r="A9" t="s">
        <v>206</v>
      </c>
      <c s="4" r="B9" t="s">
        <v>207</v>
      </c>
    </row>
    <row spans="1:2" r="10">
      <c s="4" r="A10" t="s">
        <v>208</v>
      </c>
      <c s="4" r="B10" t="s">
        <v>209</v>
      </c>
    </row>
    <row spans="1:2" r="11">
      <c s="4" r="A11" t="s">
        <v>210</v>
      </c>
      <c s="4" r="B11" t="s">
        <v>211</v>
      </c>
    </row>
    <row spans="1:2" r="12">
      <c s="4" r="A12" t="s">
        <v>212</v>
      </c>
      <c s="4" r="B12" t="s">
        <v>213</v>
      </c>
    </row>
    <row spans="1:2" r="13">
      <c s="4" r="A13" t="s">
        <v>214</v>
      </c>
      <c s="4" r="B13" t="s">
        <v>215</v>
      </c>
    </row>
    <row spans="1:2" r="14">
      <c s="4" r="A14" t="s">
        <v>216</v>
      </c>
      <c s="4" r="B14" t="s">
        <v>217</v>
      </c>
    </row>
    <row spans="1:2" r="15">
      <c s="4" r="A15" t="s">
        <v>218</v>
      </c>
      <c s="4" r="B15" t="s">
        <v>219</v>
      </c>
    </row>
    <row spans="1:2" r="16">
      <c s="4" r="A16" t="s">
        <v>220</v>
      </c>
      <c s="4" r="B16" t="s">
        <v>221</v>
      </c>
    </row>
    <row spans="1:2" r="17">
      <c s="4" r="A17" t="s">
        <v>222</v>
      </c>
      <c s="4" r="B17"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5819566</v>
      </c>
      <c s="7" r="C3" t="n">
        <v>2747248</v>
      </c>
    </row>
    <row spans="1:3" r="4">
      <c s="4" r="A4" t="s">
        <v>35</v>
      </c>
      <c s="6" r="B4" t="n">
        <v>189136</v>
      </c>
      <c s="6" r="C4" t="n">
        <v>57115</v>
      </c>
    </row>
    <row spans="1:3" r="5">
      <c s="4" r="A5" t="s">
        <v>36</v>
      </c>
      <c s="6" r="B5" t="n">
        <v>16008702</v>
      </c>
      <c s="6" r="C5" t="n">
        <v>2804363</v>
      </c>
    </row>
    <row spans="1:3" r="6">
      <c s="4" r="A6" t="s">
        <v>37</v>
      </c>
      <c s="7" r="B6" t="n">
        <v>10326</v>
      </c>
      <c s="6" r="C6" t="n">
        <v>10331</v>
      </c>
    </row>
    <row spans="1:3" r="7">
      <c s="4" r="A7" t="s">
        <v>38</v>
      </c>
      <c s="4" r="B7" t="s">
        <v>39</v>
      </c>
      <c s="6" r="C7" t="n">
        <v>143454</v>
      </c>
    </row>
    <row spans="1:3" r="8">
      <c s="4" r="A8" t="s">
        <v>40</v>
      </c>
      <c s="7" r="B8" t="n">
        <v>20688</v>
      </c>
      <c s="6" r="C8" t="n">
        <v>5172</v>
      </c>
    </row>
    <row spans="1:3" r="9">
      <c s="4" r="A9" t="s">
        <v>41</v>
      </c>
      <c s="6" r="B9" t="n">
        <v>16039716</v>
      </c>
      <c s="6" r="C9" t="n">
        <v>2963320</v>
      </c>
    </row>
    <row spans="1:3" r="10">
      <c s="3" r="A10" t="s">
        <v>42</v>
      </c>
    </row>
    <row spans="1:3" r="11">
      <c s="4" r="A11" t="s">
        <v>43</v>
      </c>
      <c s="6" r="B11" t="n">
        <v>739357</v>
      </c>
      <c s="6" r="C11" t="n">
        <v>1083597</v>
      </c>
    </row>
    <row spans="1:3" r="12">
      <c s="4" r="A12" t="s">
        <v>44</v>
      </c>
      <c s="6" r="B12" t="n">
        <v>614141</v>
      </c>
      <c s="6" r="C12" t="n">
        <v>168635</v>
      </c>
    </row>
    <row spans="1:3" r="13">
      <c s="4" r="A13" t="s">
        <v>45</v>
      </c>
      <c s="6" r="B13" t="n">
        <v>1223</v>
      </c>
      <c s="6" r="C13" t="n">
        <v>2518</v>
      </c>
    </row>
    <row spans="1:3" r="14">
      <c s="4" r="A14" t="s">
        <v>46</v>
      </c>
      <c s="7" r="B14" t="n">
        <v>1354721</v>
      </c>
      <c s="6" r="C14" t="n">
        <v>1254750</v>
      </c>
    </row>
    <row spans="1:3" r="15">
      <c s="4" r="A15" t="s">
        <v>47</v>
      </c>
      <c s="4" r="B15" t="s">
        <v>39</v>
      </c>
      <c s="6" r="C15" t="n">
        <v>16203612</v>
      </c>
    </row>
    <row spans="1:3" r="16">
      <c s="3" r="A16" t="s">
        <v>48</v>
      </c>
    </row>
    <row spans="1:3" r="17">
      <c s="4" r="A17" t="s">
        <v>49</v>
      </c>
      <c s="4" r="B17" t="s">
        <v>39</v>
      </c>
      <c s="6" r="C17" t="n">
        <v>8888</v>
      </c>
    </row>
    <row spans="1:3" r="18">
      <c s="4" r="A18" t="s">
        <v>50</v>
      </c>
      <c s="7" r="B18" t="n">
        <v>8582</v>
      </c>
      <c s="6" r="C18" t="n">
        <v>465</v>
      </c>
    </row>
    <row spans="1:3" r="19">
      <c s="4" r="A19" t="s">
        <v>51</v>
      </c>
      <c s="6" r="B19" t="n">
        <v>41759355</v>
      </c>
      <c s="6" r="C19" t="n">
        <v>3399924</v>
      </c>
    </row>
    <row spans="1:3" r="20">
      <c s="4" r="A20" t="s">
        <v>52</v>
      </c>
      <c s="6" r="B20" t="n">
        <v>-27082942</v>
      </c>
      <c s="6" r="C20" t="n">
        <v>-17904319</v>
      </c>
    </row>
    <row spans="1:3" r="21">
      <c s="4" r="A21" t="s">
        <v>53</v>
      </c>
      <c s="6" r="B21" t="n">
        <v>14684995</v>
      </c>
      <c s="6" r="C21" t="n">
        <v>-14495042</v>
      </c>
    </row>
    <row spans="1:3" r="22">
      <c s="4" r="A22" t="s">
        <v>54</v>
      </c>
      <c s="7" r="B22" t="n">
        <v>16039716</v>
      </c>
      <c s="7" r="C22" t="n">
        <v>2963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4</v>
      </c>
      <c s="2" r="B1" t="s">
        <v>1</v>
      </c>
    </row>
    <row spans="1:2" r="2">
      <c s="2" r="B2" t="s">
        <v>2</v>
      </c>
    </row>
    <row spans="1:2" r="3">
      <c s="3" r="A3" t="s">
        <v>173</v>
      </c>
    </row>
    <row spans="1:2" r="4">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179</v>
      </c>
    </row>
    <row spans="1:2" r="4">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0</v>
      </c>
      <c s="2" r="B1" t="s">
        <v>1</v>
      </c>
    </row>
    <row spans="1:2" r="2">
      <c s="2" r="B2" t="s">
        <v>2</v>
      </c>
    </row>
    <row spans="1:2" r="3">
      <c s="3" r="A3" t="s">
        <v>185</v>
      </c>
    </row>
    <row spans="1:2" r="4">
      <c s="4" r="A4" t="s">
        <v>231</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s="1" r="A1" t="s">
        <v>233</v>
      </c>
      <c s="2" r="B1" t="s">
        <v>1</v>
      </c>
    </row>
    <row spans="1:2" r="2">
      <c s="2" r="B2" t="s">
        <v>2</v>
      </c>
    </row>
    <row spans="1:2" r="3">
      <c s="4" r="A3" t="s">
        <v>234</v>
      </c>
      <c s="4" r="B3" t="s">
        <v>235</v>
      </c>
    </row>
    <row spans="1:2" r="4">
      <c s="4" r="A4" t="s">
        <v>236</v>
      </c>
      <c s="4" r="B4" t="s">
        <v>237</v>
      </c>
    </row>
    <row spans="1:2" r="5">
      <c s="4" r="A5" t="s">
        <v>238</v>
      </c>
      <c s="4" r="B5" t="s">
        <v>239</v>
      </c>
    </row>
    <row spans="1:2" r="6">
      <c s="4" r="A6" t="s">
        <v>240</v>
      </c>
      <c s="4" r="B6" t="s">
        <v>241</v>
      </c>
    </row>
    <row spans="1:2" r="7">
      <c s="4" r="A7" t="s">
        <v>242</v>
      </c>
    </row>
    <row spans="1:2" r="8">
      <c s="4" r="A8" t="s">
        <v>234</v>
      </c>
      <c s="4" r="B8"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44</v>
      </c>
      <c s="2" r="B1" t="s">
        <v>1</v>
      </c>
    </row>
    <row spans="1:2" r="2">
      <c s="2" r="B2" t="s">
        <v>2</v>
      </c>
    </row>
    <row spans="1:2" r="3">
      <c s="3" r="A3" t="s">
        <v>245</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4"/>
    <col customWidth="1" max="3" min="3" width="26"/>
    <col customWidth="1" max="4" min="4" width="14"/>
    <col customWidth="1" max="5" min="5" width="14"/>
  </cols>
  <sheetData>
    <row spans="1:5" r="1">
      <c s="1" r="A1" t="s">
        <v>250</v>
      </c>
      <c s="2" r="B1" t="s">
        <v>251</v>
      </c>
      <c s="2" r="C1" t="s">
        <v>251</v>
      </c>
      <c s="2" r="D1" t="s">
        <v>2</v>
      </c>
      <c s="2" r="E1" t="s">
        <v>32</v>
      </c>
    </row>
    <row spans="1:5" r="2">
      <c s="3" r="A2" t="s">
        <v>252</v>
      </c>
    </row>
    <row spans="1:5" r="3">
      <c s="4" r="A3" t="s">
        <v>253</v>
      </c>
      <c s="7" r="D3" t="n">
        <v>2194375</v>
      </c>
      <c s="4" r="E3" t="s">
        <v>39</v>
      </c>
    </row>
    <row spans="1:5" r="4">
      <c s="4" r="A4" t="s">
        <v>254</v>
      </c>
    </row>
    <row spans="1:5" r="5">
      <c s="3" r="A5" t="s">
        <v>252</v>
      </c>
    </row>
    <row spans="1:5" r="6">
      <c s="4" r="A6" t="s">
        <v>255</v>
      </c>
      <c s="6" r="B6" t="n">
        <v>4000000</v>
      </c>
      <c s="6" r="C6" t="n">
        <v>4000000</v>
      </c>
    </row>
    <row spans="1:5" r="7">
      <c s="4" r="A7" t="s">
        <v>256</v>
      </c>
      <c s="7" r="B7" t="n">
        <v>5</v>
      </c>
      <c s="7" r="C7" t="n">
        <v>5</v>
      </c>
    </row>
    <row spans="1:5" r="8">
      <c s="4" r="A8" t="s">
        <v>257</v>
      </c>
      <c s="7" r="B8" t="n">
        <v>1600000</v>
      </c>
      <c s="7" r="C8" t="n">
        <v>1600000</v>
      </c>
    </row>
    <row spans="1:5" r="9">
      <c s="4" r="A9" t="s">
        <v>253</v>
      </c>
      <c s="6" r="C9" t="n">
        <v>1000000</v>
      </c>
    </row>
    <row spans="1:5" r="10">
      <c s="4" r="A10" t="s">
        <v>258</v>
      </c>
      <c s="7" r="C10" t="n">
        <v>17400000</v>
      </c>
    </row>
    <row spans="1:5" r="11">
      <c s="4" r="A11" t="s">
        <v>259</v>
      </c>
      <c s="4" r="C11" t="s">
        <v>2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1</v>
      </c>
      <c s="2" r="B1" t="s">
        <v>1</v>
      </c>
    </row>
    <row spans="1:3" r="2">
      <c s="2" r="B2" t="s">
        <v>2</v>
      </c>
      <c s="2" r="C2" t="s">
        <v>32</v>
      </c>
    </row>
    <row spans="1:3" r="3">
      <c s="3" r="A3" t="s">
        <v>165</v>
      </c>
    </row>
    <row spans="1:3" r="4">
      <c s="4" r="A4" t="s">
        <v>262</v>
      </c>
      <c s="7" r="B4" t="n">
        <v>8787771</v>
      </c>
      <c s="7" r="C4" t="n">
        <v>2473465</v>
      </c>
    </row>
    <row spans="1:3" r="5">
      <c s="4" r="A5" t="s">
        <v>139</v>
      </c>
      <c s="7" r="B5" t="n">
        <v>5721565</v>
      </c>
      <c s="7" r="C5" t="n">
        <v>11573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32"/>
    <col customWidth="1" max="3" min="3" width="32"/>
    <col customWidth="1" max="4" min="4" width="17"/>
  </cols>
  <sheetData>
    <row spans="1:4" r="1">
      <c s="1" r="A1" t="s">
        <v>263</v>
      </c>
      <c s="2" r="B1" t="s">
        <v>264</v>
      </c>
      <c s="2" r="C1" t="s">
        <v>4</v>
      </c>
      <c s="2" r="D1" t="s">
        <v>2</v>
      </c>
    </row>
    <row spans="1:4" r="2">
      <c s="3" r="A2" t="s">
        <v>170</v>
      </c>
    </row>
    <row spans="1:4" r="3">
      <c s="4" r="A3" t="s">
        <v>265</v>
      </c>
      <c s="4" r="B3" t="s">
        <v>266</v>
      </c>
      <c s="4" r="C3" t="s">
        <v>266</v>
      </c>
      <c s="4" r="D3" t="s">
        <v>267</v>
      </c>
    </row>
    <row spans="1:4" r="4">
      <c s="4" r="A4" t="s">
        <v>268</v>
      </c>
      <c s="10" r="C4" t="n">
        <v>7.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69</v>
      </c>
      <c s="2" r="B1" t="s">
        <v>1</v>
      </c>
    </row>
    <row spans="1:3" r="2">
      <c s="2" r="B2" t="s">
        <v>2</v>
      </c>
      <c s="2" r="C2" t="s">
        <v>32</v>
      </c>
    </row>
    <row spans="1:3" r="3">
      <c s="3" r="A3" t="s">
        <v>173</v>
      </c>
    </row>
    <row spans="1:3" r="4">
      <c s="4" r="A4" t="s">
        <v>270</v>
      </c>
      <c s="7" r="B4" t="n">
        <v>1939</v>
      </c>
      <c s="7" r="C4" t="n">
        <v>34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1</v>
      </c>
      <c s="2" r="B1" t="s">
        <v>1</v>
      </c>
    </row>
    <row spans="1:3" r="2">
      <c s="2" r="B2" t="s">
        <v>2</v>
      </c>
      <c s="2" r="C2" t="s">
        <v>32</v>
      </c>
    </row>
    <row spans="1:3" r="3">
      <c s="3" r="A3" t="s">
        <v>272</v>
      </c>
    </row>
    <row spans="1:3" r="4">
      <c s="4" r="A4" t="s">
        <v>273</v>
      </c>
      <c s="7" r="B4" t="n">
        <v>25536</v>
      </c>
      <c s="7" r="C4" t="n">
        <v>9757</v>
      </c>
    </row>
    <row spans="1:3" r="5">
      <c s="4" r="A5" t="s">
        <v>274</v>
      </c>
      <c s="6" r="B5" t="n">
        <v>-4848</v>
      </c>
      <c s="6" r="C5" t="n">
        <v>-4585</v>
      </c>
    </row>
    <row spans="1:3" r="6">
      <c s="4" r="A6" t="s">
        <v>275</v>
      </c>
      <c s="6" r="B6" t="n">
        <v>20688</v>
      </c>
      <c s="6" r="C6" t="n">
        <v>5172</v>
      </c>
    </row>
    <row spans="1:3" r="7">
      <c s="4" r="A7" t="s">
        <v>276</v>
      </c>
    </row>
    <row spans="1:3" r="8">
      <c s="3" r="A8" t="s">
        <v>272</v>
      </c>
    </row>
    <row spans="1:3" r="9">
      <c s="4" r="A9" t="s">
        <v>273</v>
      </c>
      <c s="7" r="B9" t="n">
        <v>15840</v>
      </c>
      <c s="6" r="C9" t="n">
        <v>4270</v>
      </c>
    </row>
    <row spans="1:3" r="10">
      <c s="4" r="A10" t="s">
        <v>277</v>
      </c>
      <c s="4" r="B10" t="s">
        <v>278</v>
      </c>
    </row>
    <row spans="1:3" r="11">
      <c s="4" r="A11" t="s">
        <v>279</v>
      </c>
    </row>
    <row spans="1:3" r="12">
      <c s="3" r="A12" t="s">
        <v>272</v>
      </c>
    </row>
    <row spans="1:3" r="13">
      <c s="4" r="A13" t="s">
        <v>273</v>
      </c>
      <c s="7" r="B13" t="n">
        <v>9696</v>
      </c>
      <c s="7" r="C13" t="n">
        <v>5487</v>
      </c>
    </row>
    <row spans="1:3" r="14">
      <c s="4" r="A14" t="s">
        <v>277</v>
      </c>
      <c s="4" r="B1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5</v>
      </c>
      <c s="2" r="B1" t="s">
        <v>2</v>
      </c>
      <c s="2" r="C1" t="s">
        <v>32</v>
      </c>
    </row>
    <row spans="1:3" r="2">
      <c s="3" r="A2" t="s">
        <v>56</v>
      </c>
    </row>
    <row spans="1:3" r="3">
      <c s="4" r="A3" t="s">
        <v>57</v>
      </c>
      <c s="8" r="B3" t="n">
        <v>0.001</v>
      </c>
      <c s="8" r="C3" t="n">
        <v>0.001</v>
      </c>
    </row>
    <row spans="1:3" r="4">
      <c s="4" r="A4" t="s">
        <v>58</v>
      </c>
      <c s="6" r="B4" t="n">
        <v>0</v>
      </c>
      <c s="6" r="C4" t="n">
        <v>16378646</v>
      </c>
    </row>
    <row spans="1:3" r="5">
      <c s="4" r="A5" t="s">
        <v>59</v>
      </c>
      <c s="6" r="B5" t="n">
        <v>0</v>
      </c>
      <c s="6" r="C5" t="n">
        <v>13399668</v>
      </c>
    </row>
    <row spans="1:3" r="6">
      <c s="4" r="A6" t="s">
        <v>60</v>
      </c>
      <c s="6" r="B6" t="n">
        <v>0</v>
      </c>
      <c s="6" r="C6" t="n">
        <v>13399668</v>
      </c>
    </row>
    <row spans="1:3" r="7">
      <c s="4" r="A7" t="s">
        <v>61</v>
      </c>
      <c s="8" r="B7" t="n">
        <v>0.001</v>
      </c>
      <c s="8" r="C7" t="n">
        <v>0.001</v>
      </c>
    </row>
    <row spans="1:3" r="8">
      <c s="4" r="A8" t="s">
        <v>62</v>
      </c>
      <c s="6" r="B8" t="n">
        <v>5000000</v>
      </c>
      <c s="6" r="C8" t="n">
        <v>8887500</v>
      </c>
    </row>
    <row spans="1:3" r="9">
      <c s="4" r="A9" t="s">
        <v>63</v>
      </c>
      <c s="6" r="B9" t="n">
        <v>0</v>
      </c>
      <c s="6" r="C9" t="n">
        <v>8887500</v>
      </c>
    </row>
    <row spans="1:3" r="10">
      <c s="4" r="A10" t="s">
        <v>64</v>
      </c>
      <c s="6" r="B10" t="n">
        <v>0</v>
      </c>
      <c s="6" r="C10" t="n">
        <v>8887500</v>
      </c>
    </row>
    <row spans="1:3" r="11">
      <c s="4" r="A11" t="s">
        <v>65</v>
      </c>
      <c s="8" r="B11" t="n">
        <v>0.001</v>
      </c>
      <c s="8" r="C11" t="n">
        <v>0.001</v>
      </c>
    </row>
    <row spans="1:3" r="12">
      <c s="4" r="A12" t="s">
        <v>66</v>
      </c>
      <c s="6" r="B12" t="n">
        <v>25000000</v>
      </c>
      <c s="6" r="C12" t="n">
        <v>50000000</v>
      </c>
    </row>
    <row spans="1:3" r="13">
      <c s="4" r="A13" t="s">
        <v>67</v>
      </c>
      <c s="6" r="B13" t="n">
        <v>8582004</v>
      </c>
      <c s="6" r="C13" t="n">
        <v>465384</v>
      </c>
    </row>
    <row spans="1:3" r="14">
      <c s="4" r="A14" t="s">
        <v>68</v>
      </c>
      <c s="6" r="B14" t="n">
        <v>8582004</v>
      </c>
      <c s="6" r="C14" t="n">
        <v>465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 customWidth="1" max="5" min="5" width="14"/>
  </cols>
  <sheetData>
    <row spans="1:5" r="1">
      <c s="1" r="A1" t="s">
        <v>281</v>
      </c>
      <c s="2" r="B1" t="s">
        <v>282</v>
      </c>
      <c s="2" r="C1" t="s">
        <v>283</v>
      </c>
      <c s="2" r="D1" t="s">
        <v>1</v>
      </c>
    </row>
    <row spans="1:5" r="2">
      <c s="2" r="B2" t="s">
        <v>284</v>
      </c>
      <c s="2" r="C2" t="s">
        <v>285</v>
      </c>
      <c s="2" r="D2" t="s">
        <v>32</v>
      </c>
      <c s="2" r="E2" t="s">
        <v>286</v>
      </c>
    </row>
    <row spans="1:5" r="3">
      <c s="3" r="A3" t="s">
        <v>176</v>
      </c>
    </row>
    <row spans="1:5" r="4">
      <c s="4" r="A4" t="s">
        <v>287</v>
      </c>
      <c s="7" r="D4" t="n">
        <v>605000</v>
      </c>
    </row>
    <row spans="1:5" r="5">
      <c s="4" r="A5" t="s">
        <v>288</v>
      </c>
      <c s="6" r="D5" t="n">
        <v>3000000</v>
      </c>
    </row>
    <row spans="1:5" r="6">
      <c s="4" r="A6" t="s">
        <v>289</v>
      </c>
      <c s="6" r="D6" t="n">
        <v>535000</v>
      </c>
    </row>
    <row spans="1:5" r="7">
      <c s="4" r="A7" t="s">
        <v>290</v>
      </c>
      <c s="4" r="B7" t="s">
        <v>291</v>
      </c>
      <c s="4" r="C7" t="s">
        <v>291</v>
      </c>
    </row>
    <row spans="1:5" r="8">
      <c s="4" r="A8" t="s">
        <v>292</v>
      </c>
      <c s="7" r="B8" t="n">
        <v>80000</v>
      </c>
      <c s="7" r="C8" t="n">
        <v>455000</v>
      </c>
    </row>
    <row spans="1:5" r="9">
      <c s="4" r="A9" t="s">
        <v>293</v>
      </c>
      <c s="4" r="B9" t="s">
        <v>294</v>
      </c>
      <c s="4" r="C9" t="s">
        <v>294</v>
      </c>
      <c s="4" r="E9" t="s">
        <v>295</v>
      </c>
    </row>
    <row spans="1:5" r="10">
      <c s="4" r="A10" t="s">
        <v>296</v>
      </c>
      <c s="4" r="B10" t="s">
        <v>297</v>
      </c>
      <c s="4" r="C10" t="s">
        <v>297</v>
      </c>
    </row>
    <row spans="1:5" r="11">
      <c s="4" r="A11" t="s">
        <v>298</v>
      </c>
      <c s="7" r="C11" t="n">
        <v>21000</v>
      </c>
    </row>
    <row spans="1:5" r="12">
      <c s="4" r="A12" t="s">
        <v>299</v>
      </c>
      <c s="6" r="D12" t="n">
        <v>10000</v>
      </c>
    </row>
    <row spans="1:5" r="13">
      <c s="4" r="A13" t="s">
        <v>300</v>
      </c>
      <c s="7" r="D13" t="n">
        <v>21000</v>
      </c>
    </row>
    <row spans="1:5" r="14">
      <c s="4" r="A14" t="s">
        <v>301</v>
      </c>
      <c s="7" r="E14" t="n">
        <v>7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119"/>
  <sheetViews>
    <sheetView workbookViewId="0">
      <selection activeCell="A1" sqref="A1"/>
    </sheetView>
  </sheetViews>
  <sheetFormatPr baseColWidth="10" defaultRowHeight="15"/>
  <cols>
    <col customWidth="1" max="1" min="1" width="80"/>
    <col customWidth="1" max="2" min="2" width="17"/>
    <col customWidth="1" max="3" min="3" width="72"/>
    <col customWidth="1" max="4" min="4" width="20"/>
    <col customWidth="1" max="5" min="5" width="29"/>
    <col customWidth="1" max="6" min="6" width="72"/>
    <col customWidth="1" max="7" min="7" width="21"/>
    <col customWidth="1" max="8" min="8" width="37"/>
    <col customWidth="1" max="9" min="9" width="37"/>
    <col customWidth="1" max="10" min="10" width="37"/>
    <col customWidth="1" max="11" min="11" width="31"/>
    <col customWidth="1" max="12" min="12" width="20"/>
    <col customWidth="1" max="13" min="13" width="20"/>
    <col customWidth="1" max="14" min="14" width="37"/>
    <col customWidth="1" max="15" min="15" width="20"/>
  </cols>
  <sheetData>
    <row spans="1:15" r="1">
      <c s="1" r="A1" t="s">
        <v>302</v>
      </c>
      <c s="2" r="B1" t="s">
        <v>303</v>
      </c>
      <c s="2" r="C1" t="s">
        <v>304</v>
      </c>
      <c s="2" r="D1" t="s">
        <v>305</v>
      </c>
      <c s="2" r="E1" t="s">
        <v>306</v>
      </c>
      <c s="2" r="F1" t="s">
        <v>307</v>
      </c>
      <c s="2" r="G1" t="s">
        <v>308</v>
      </c>
      <c s="2" r="H1" t="s">
        <v>309</v>
      </c>
      <c s="2" r="I1" t="s">
        <v>309</v>
      </c>
      <c s="2" r="J1" t="s">
        <v>309</v>
      </c>
      <c s="2" r="K1" t="s">
        <v>310</v>
      </c>
      <c s="2" r="L1" t="s">
        <v>311</v>
      </c>
      <c s="2" r="M1" t="s">
        <v>312</v>
      </c>
      <c s="2" r="N1" t="s">
        <v>313</v>
      </c>
      <c s="2" r="O1" t="s">
        <v>314</v>
      </c>
    </row>
    <row spans="1:15" r="2">
      <c s="4" r="A2" t="s">
        <v>315</v>
      </c>
      <c s="8" r="F2" t="n">
        <v>0.001</v>
      </c>
      <c s="8" r="H2" t="n">
        <v>0.001</v>
      </c>
      <c s="8" r="I2" t="n">
        <v>0.001</v>
      </c>
      <c s="8" r="J2" t="n">
        <v>0.001</v>
      </c>
      <c s="8" r="K2" t="n">
        <v>0.001</v>
      </c>
    </row>
    <row spans="1:15" r="3">
      <c s="4" r="A3" t="s">
        <v>316</v>
      </c>
      <c s="4" r="I3" t="s">
        <v>317</v>
      </c>
    </row>
    <row spans="1:15" r="4">
      <c s="4" r="A4" t="s">
        <v>318</v>
      </c>
      <c s="7" r="I4" t="n">
        <v>5000</v>
      </c>
    </row>
    <row spans="1:15" r="5">
      <c s="4" r="A5" t="s">
        <v>319</v>
      </c>
      <c s="4" r="I5" t="s">
        <v>320</v>
      </c>
    </row>
    <row spans="1:15" r="6">
      <c s="4" r="A6" t="s">
        <v>321</v>
      </c>
      <c s="7" r="I6" t="n">
        <v>74000</v>
      </c>
      <c s="7" r="K6" t="n">
        <v>60000</v>
      </c>
    </row>
    <row spans="1:15" r="7">
      <c s="4" r="A7" t="s">
        <v>322</v>
      </c>
      <c s="8" r="I7" t="n">
        <v>2.25</v>
      </c>
    </row>
    <row spans="1:15" r="8">
      <c s="4" r="A8" t="s">
        <v>323</v>
      </c>
    </row>
    <row spans="1:15" r="9">
      <c s="4" r="A9" t="s">
        <v>316</v>
      </c>
      <c s="4" r="B9" t="s">
        <v>324</v>
      </c>
    </row>
    <row spans="1:15" r="10">
      <c s="4" r="A10" t="s">
        <v>325</v>
      </c>
      <c s="6" r="B10" t="n">
        <v>2780</v>
      </c>
    </row>
    <row spans="1:15" r="11">
      <c s="4" r="A11" t="s">
        <v>326</v>
      </c>
    </row>
    <row spans="1:15" r="12">
      <c s="4" r="A12" t="s">
        <v>321</v>
      </c>
      <c s="7" r="I12" t="n">
        <v>9174</v>
      </c>
    </row>
    <row spans="1:15" r="13">
      <c s="4" r="A13" t="s">
        <v>327</v>
      </c>
      <c s="4" r="I13" t="s">
        <v>328</v>
      </c>
    </row>
    <row spans="1:15" r="14">
      <c s="4" r="A14" t="s">
        <v>329</v>
      </c>
    </row>
    <row spans="1:15" r="15">
      <c s="4" r="A15" t="s">
        <v>321</v>
      </c>
      <c s="7" r="I15" t="n">
        <v>10325</v>
      </c>
    </row>
    <row spans="1:15" r="16">
      <c s="4" r="A16" t="s">
        <v>327</v>
      </c>
      <c s="4" r="I16" t="s">
        <v>330</v>
      </c>
    </row>
    <row spans="1:15" r="17">
      <c s="4" r="A17" t="s">
        <v>331</v>
      </c>
    </row>
    <row spans="1:15" r="18">
      <c s="4" r="A18" t="s">
        <v>332</v>
      </c>
      <c s="4" r="J18" t="s">
        <v>320</v>
      </c>
    </row>
    <row spans="1:15" r="19">
      <c s="4" r="A19" t="s">
        <v>333</v>
      </c>
      <c s="7" r="J19" t="n">
        <v>1000000</v>
      </c>
    </row>
    <row spans="1:15" r="20">
      <c s="4" r="A20" t="s">
        <v>334</v>
      </c>
      <c s="6" r="H20" t="n">
        <v>6993</v>
      </c>
      <c s="6" r="I20" t="n">
        <v>6993</v>
      </c>
      <c s="6" r="J20" t="n">
        <v>6993</v>
      </c>
    </row>
    <row spans="1:15" r="21">
      <c s="4" r="A21" t="s">
        <v>335</v>
      </c>
      <c s="6" r="J21" t="n">
        <v>6993</v>
      </c>
    </row>
    <row spans="1:15" r="22">
      <c s="4" r="A22" t="s">
        <v>336</v>
      </c>
      <c s="4" r="J22" t="s">
        <v>337</v>
      </c>
    </row>
    <row spans="1:15" r="23">
      <c s="4" r="A23" t="s">
        <v>338</v>
      </c>
      <c s="4" r="J23" t="s">
        <v>339</v>
      </c>
    </row>
    <row spans="1:15" r="24">
      <c s="4" r="A24" t="s">
        <v>340</v>
      </c>
      <c s="7" r="J24" t="n">
        <v>2000000</v>
      </c>
    </row>
    <row spans="1:15" r="25">
      <c s="4" r="A25" t="s">
        <v>341</v>
      </c>
    </row>
    <row spans="1:15" r="26">
      <c s="4" r="A26" t="s">
        <v>342</v>
      </c>
      <c s="7" r="I26" t="n">
        <v>103250</v>
      </c>
    </row>
    <row spans="1:15" r="27">
      <c s="4" r="A27" t="s">
        <v>332</v>
      </c>
      <c s="4" r="I27" t="s">
        <v>339</v>
      </c>
    </row>
    <row spans="1:15" r="28">
      <c s="4" r="A28" t="s">
        <v>343</v>
      </c>
    </row>
    <row spans="1:15" r="29">
      <c s="4" r="A29" t="s">
        <v>342</v>
      </c>
      <c s="7" r="F29" t="n">
        <v>295000</v>
      </c>
    </row>
    <row spans="1:15" r="30">
      <c s="4" r="A30" t="s">
        <v>344</v>
      </c>
    </row>
    <row spans="1:15" r="31">
      <c s="4" r="A31" t="s">
        <v>345</v>
      </c>
      <c s="6" r="I31" t="n">
        <v>48951</v>
      </c>
    </row>
    <row spans="1:15" r="32">
      <c s="4" r="A32" t="s">
        <v>346</v>
      </c>
    </row>
    <row spans="1:15" r="33">
      <c s="4" r="A33" t="s">
        <v>342</v>
      </c>
      <c s="7" r="I33" t="n">
        <v>124000</v>
      </c>
    </row>
    <row spans="1:15" r="34">
      <c s="4" r="A34" t="s">
        <v>332</v>
      </c>
      <c s="4" r="I34" t="s">
        <v>347</v>
      </c>
    </row>
    <row spans="1:15" r="35">
      <c s="4" r="A35" t="s">
        <v>348</v>
      </c>
    </row>
    <row spans="1:15" r="36">
      <c s="4" r="A36" t="s">
        <v>342</v>
      </c>
      <c s="7" r="F36" t="n">
        <v>310000</v>
      </c>
    </row>
    <row spans="1:15" r="37">
      <c s="4" r="A37" t="s">
        <v>349</v>
      </c>
      <c s="4" r="F37" t="s">
        <v>350</v>
      </c>
    </row>
    <row spans="1:15" r="38">
      <c s="4" r="A38" t="s">
        <v>351</v>
      </c>
      <c s="7" r="F38" t="n">
        <v>180000</v>
      </c>
    </row>
    <row spans="1:15" r="39">
      <c s="4" r="A39" t="s">
        <v>352</v>
      </c>
      <c s="7" r="I39" t="n">
        <v>105000</v>
      </c>
    </row>
    <row spans="1:15" r="40">
      <c s="4" r="A40" t="s">
        <v>353</v>
      </c>
      <c s="7" r="H40" t="n">
        <v>75000</v>
      </c>
      <c s="7" r="I40" t="n">
        <v>75000</v>
      </c>
      <c s="7" r="J40" t="n">
        <v>75000</v>
      </c>
    </row>
    <row spans="1:15" r="41">
      <c s="4" r="A41" t="s">
        <v>354</v>
      </c>
    </row>
    <row spans="1:15" r="42">
      <c s="4" r="A42" t="s">
        <v>345</v>
      </c>
      <c s="6" r="I42" t="n">
        <v>48951</v>
      </c>
    </row>
    <row spans="1:15" r="43">
      <c s="4" r="A43" t="s">
        <v>355</v>
      </c>
    </row>
    <row spans="1:15" r="44">
      <c s="4" r="A44" t="s">
        <v>333</v>
      </c>
      <c s="7" r="G44" t="n">
        <v>10000</v>
      </c>
    </row>
    <row spans="1:15" r="45">
      <c s="4" r="A45" t="s">
        <v>356</v>
      </c>
    </row>
    <row spans="1:15" r="46">
      <c s="4" r="A46" t="s">
        <v>333</v>
      </c>
      <c s="7" r="I46" t="n">
        <v>75000</v>
      </c>
    </row>
    <row spans="1:15" r="47">
      <c s="4" r="A47" t="s">
        <v>334</v>
      </c>
      <c s="6" r="M47" t="n">
        <v>3671</v>
      </c>
    </row>
    <row spans="1:15" r="48">
      <c s="4" r="A48" t="s">
        <v>335</v>
      </c>
      <c s="6" r="I48" t="n">
        <v>10489</v>
      </c>
    </row>
    <row spans="1:15" r="49">
      <c s="4" r="A49" t="s">
        <v>357</v>
      </c>
      <c s="6" r="L49" t="n">
        <v>6818</v>
      </c>
    </row>
    <row spans="1:15" r="50">
      <c s="4" r="A50" t="s">
        <v>336</v>
      </c>
      <c s="4" r="I50" t="s">
        <v>337</v>
      </c>
    </row>
    <row spans="1:15" r="51">
      <c s="4" r="A51" t="s">
        <v>358</v>
      </c>
      <c s="7" r="I51" t="n">
        <v>2000000</v>
      </c>
    </row>
    <row spans="1:15" r="52">
      <c s="4" r="A52" t="s">
        <v>338</v>
      </c>
      <c s="4" r="I52" t="s">
        <v>339</v>
      </c>
    </row>
    <row spans="1:15" r="53">
      <c s="4" r="A53" t="s">
        <v>359</v>
      </c>
      <c s="7" r="I53" t="n">
        <v>75000</v>
      </c>
    </row>
    <row spans="1:15" r="54">
      <c s="4" r="A54" t="s">
        <v>360</v>
      </c>
    </row>
    <row spans="1:15" r="55">
      <c s="4" r="A55" t="s">
        <v>333</v>
      </c>
      <c s="6" r="I55" t="n">
        <v>50000</v>
      </c>
    </row>
    <row spans="1:15" r="56">
      <c s="4" r="A56" t="s">
        <v>358</v>
      </c>
      <c s="7" r="I56" t="n">
        <v>2000000</v>
      </c>
    </row>
    <row spans="1:15" r="57">
      <c s="4" r="A57" t="s">
        <v>361</v>
      </c>
    </row>
    <row spans="1:15" r="58">
      <c s="4" r="A58" t="s">
        <v>332</v>
      </c>
      <c s="4" r="J58" t="s">
        <v>339</v>
      </c>
    </row>
    <row spans="1:15" r="59">
      <c s="4" r="A59" t="s">
        <v>334</v>
      </c>
      <c s="6" r="H59" t="n">
        <v>45454</v>
      </c>
      <c s="6" r="I59" t="n">
        <v>45454</v>
      </c>
      <c s="6" r="J59" t="n">
        <v>45454</v>
      </c>
    </row>
    <row spans="1:15" r="60">
      <c s="4" r="A60" t="s">
        <v>335</v>
      </c>
      <c s="6" r="J60" t="n">
        <v>45454</v>
      </c>
    </row>
    <row spans="1:15" r="61">
      <c s="4" r="A61" t="s">
        <v>336</v>
      </c>
      <c s="4" r="J61" t="s">
        <v>337</v>
      </c>
    </row>
    <row spans="1:15" r="62">
      <c s="4" r="A62" t="s">
        <v>362</v>
      </c>
      <c s="7" r="J62" t="n">
        <v>2000000</v>
      </c>
    </row>
    <row spans="1:15" r="63">
      <c s="4" r="A63" t="s">
        <v>340</v>
      </c>
      <c s="7" r="J63" t="n">
        <v>2000000</v>
      </c>
    </row>
    <row spans="1:15" r="64">
      <c s="4" r="A64" t="s">
        <v>363</v>
      </c>
    </row>
    <row spans="1:15" r="65">
      <c s="4" r="A65" t="s">
        <v>364</v>
      </c>
      <c s="6" r="H65" t="n">
        <v>48951</v>
      </c>
      <c s="6" r="I65" t="n">
        <v>48951</v>
      </c>
      <c s="6" r="J65" t="n">
        <v>48951</v>
      </c>
    </row>
    <row spans="1:15" r="66">
      <c s="4" r="A66" t="s">
        <v>334</v>
      </c>
      <c s="6" r="H66" t="n">
        <v>27972</v>
      </c>
      <c s="6" r="I66" t="n">
        <v>27972</v>
      </c>
      <c s="6" r="J66" t="n">
        <v>27972</v>
      </c>
    </row>
    <row spans="1:15" r="67">
      <c s="4" r="A67" t="s">
        <v>365</v>
      </c>
      <c s="4" r="J67" t="s">
        <v>295</v>
      </c>
    </row>
    <row spans="1:15" r="68">
      <c s="4" r="A68" t="s">
        <v>340</v>
      </c>
      <c s="7" r="J68" t="n">
        <v>5000000</v>
      </c>
    </row>
    <row spans="1:15" r="69">
      <c s="4" r="A69" t="s">
        <v>366</v>
      </c>
    </row>
    <row spans="1:15" r="70">
      <c s="4" r="A70" t="s">
        <v>334</v>
      </c>
      <c s="6" r="D70" t="n">
        <v>3496</v>
      </c>
    </row>
    <row spans="1:15" r="71">
      <c s="4" r="A71" t="s">
        <v>335</v>
      </c>
      <c s="6" r="D71" t="n">
        <v>2360</v>
      </c>
    </row>
    <row spans="1:15" r="72">
      <c s="4" r="A72" t="s">
        <v>357</v>
      </c>
      <c s="6" r="O72" t="n">
        <v>1136</v>
      </c>
    </row>
    <row spans="1:15" r="73">
      <c s="4" r="A73" t="s">
        <v>367</v>
      </c>
    </row>
    <row spans="1:15" r="74">
      <c s="4" r="A74" t="s">
        <v>333</v>
      </c>
      <c s="7" r="I74" t="n">
        <v>150000</v>
      </c>
    </row>
    <row spans="1:15" r="75">
      <c s="4" r="A75" t="s">
        <v>358</v>
      </c>
      <c s="7" r="I75" t="n">
        <v>10000000</v>
      </c>
    </row>
    <row spans="1:15" r="76">
      <c s="4" r="A76" t="s">
        <v>368</v>
      </c>
    </row>
    <row spans="1:15" r="77">
      <c s="4" r="A77" t="s">
        <v>365</v>
      </c>
      <c s="4" r="H77" t="s">
        <v>369</v>
      </c>
    </row>
    <row spans="1:15" r="78">
      <c s="4" r="A78" t="s">
        <v>370</v>
      </c>
    </row>
    <row spans="1:15" r="79">
      <c s="4" r="A79" t="s">
        <v>340</v>
      </c>
      <c s="6" r="J79" t="n">
        <v>5000000</v>
      </c>
    </row>
    <row spans="1:15" r="80">
      <c s="4" r="A80" t="s">
        <v>371</v>
      </c>
    </row>
    <row spans="1:15" r="81">
      <c s="4" r="A81" t="s">
        <v>340</v>
      </c>
      <c s="7" r="J81" t="n">
        <v>10000000</v>
      </c>
    </row>
    <row spans="1:15" r="82">
      <c s="4" r="A82" t="s">
        <v>372</v>
      </c>
    </row>
    <row spans="1:15" r="83">
      <c s="4" r="A83" t="s">
        <v>332</v>
      </c>
      <c s="4" r="H83" t="s">
        <v>339</v>
      </c>
      <c s="4" r="I83" t="s">
        <v>339</v>
      </c>
    </row>
    <row spans="1:15" r="84">
      <c s="4" r="A84" t="s">
        <v>334</v>
      </c>
      <c s="6" r="H84" t="n">
        <v>6993</v>
      </c>
      <c s="6" r="I84" t="n">
        <v>6993</v>
      </c>
      <c s="6" r="J84" t="n">
        <v>6993</v>
      </c>
      <c s="6" r="M84" t="n">
        <v>4895</v>
      </c>
    </row>
    <row spans="1:15" r="85">
      <c s="4" r="A85" t="s">
        <v>335</v>
      </c>
      <c s="6" r="H85" t="n">
        <v>13986</v>
      </c>
      <c s="6" r="I85" t="n">
        <v>6993</v>
      </c>
    </row>
    <row spans="1:15" r="86">
      <c s="4" r="A86" t="s">
        <v>357</v>
      </c>
      <c s="6" r="L86" t="n">
        <v>9091</v>
      </c>
    </row>
    <row spans="1:15" r="87">
      <c s="4" r="A87" t="s">
        <v>336</v>
      </c>
      <c s="4" r="H87" t="s">
        <v>337</v>
      </c>
      <c s="4" r="I87" t="s">
        <v>337</v>
      </c>
    </row>
    <row spans="1:15" r="88">
      <c s="4" r="A88" t="s">
        <v>359</v>
      </c>
      <c s="7" r="I88" t="n">
        <v>150000</v>
      </c>
    </row>
    <row spans="1:15" r="89">
      <c s="4" r="A89" t="s">
        <v>145</v>
      </c>
      <c s="6" r="I89" t="n">
        <v>17400000</v>
      </c>
    </row>
    <row spans="1:15" r="90">
      <c s="4" r="A90" t="s">
        <v>373</v>
      </c>
    </row>
    <row spans="1:15" r="91">
      <c s="4" r="A91" t="s">
        <v>358</v>
      </c>
      <c s="7" r="I91" t="n">
        <v>2000000</v>
      </c>
    </row>
    <row spans="1:15" r="92">
      <c s="4" r="A92" t="s">
        <v>374</v>
      </c>
    </row>
    <row spans="1:15" r="93">
      <c s="4" r="A93" t="s">
        <v>365</v>
      </c>
      <c s="4" r="J93" t="s">
        <v>320</v>
      </c>
    </row>
    <row spans="1:15" r="94">
      <c s="4" r="A94" t="s">
        <v>340</v>
      </c>
      <c s="7" r="J94" t="n">
        <v>10000000</v>
      </c>
    </row>
    <row spans="1:15" r="95">
      <c s="4" r="A95" t="s">
        <v>375</v>
      </c>
    </row>
    <row spans="1:15" r="96">
      <c s="4" r="A96" t="s">
        <v>376</v>
      </c>
      <c s="7" r="N96" t="n">
        <v>1000000</v>
      </c>
    </row>
    <row spans="1:15" r="97">
      <c s="4" r="A97" t="s">
        <v>377</v>
      </c>
      <c s="6" r="H97" t="n">
        <v>100000</v>
      </c>
      <c s="6" r="I97" t="n">
        <v>100000</v>
      </c>
      <c s="6" r="J97" t="n">
        <v>100000</v>
      </c>
      <c s="6" r="N97" t="n">
        <v>100000</v>
      </c>
    </row>
    <row spans="1:15" r="98">
      <c s="4" r="A98" t="s">
        <v>315</v>
      </c>
      <c s="8" r="N98" t="n">
        <v>0.001</v>
      </c>
    </row>
    <row spans="1:15" r="99">
      <c s="4" r="A99" t="s">
        <v>378</v>
      </c>
      <c s="7" r="H99" t="n">
        <v>416000</v>
      </c>
      <c s="7" r="I99" t="n">
        <v>416000</v>
      </c>
      <c s="7" r="J99" t="n">
        <v>416000</v>
      </c>
    </row>
    <row spans="1:15" r="100">
      <c s="4" r="A100" t="s">
        <v>379</v>
      </c>
    </row>
    <row spans="1:15" r="101">
      <c s="4" r="A101" t="s">
        <v>380</v>
      </c>
      <c s="7" r="E101" t="n">
        <v>800000</v>
      </c>
    </row>
    <row spans="1:15" r="102">
      <c s="4" r="A102" t="s">
        <v>381</v>
      </c>
      <c s="7" r="E102" t="n">
        <v>400000</v>
      </c>
    </row>
    <row spans="1:15" r="103">
      <c s="4" r="A103" t="s">
        <v>382</v>
      </c>
      <c s="6" r="E103" t="n">
        <v>350</v>
      </c>
    </row>
    <row spans="1:15" r="104">
      <c s="4" r="A104" t="s">
        <v>383</v>
      </c>
      <c s="6" r="E104" t="n">
        <v>250</v>
      </c>
    </row>
    <row spans="1:15" r="105">
      <c s="4" r="A105" t="s">
        <v>384</v>
      </c>
      <c s="6" r="E105" t="n">
        <v>2000</v>
      </c>
    </row>
    <row spans="1:15" r="106">
      <c s="4" r="A106" t="s">
        <v>385</v>
      </c>
    </row>
    <row spans="1:15" r="107">
      <c s="4" r="A107" t="s">
        <v>342</v>
      </c>
      <c s="7" r="C107" t="n">
        <v>360000</v>
      </c>
    </row>
    <row spans="1:15" r="108">
      <c s="4" r="A108" t="s">
        <v>386</v>
      </c>
    </row>
    <row spans="1:15" r="109">
      <c s="4" r="A109" t="s">
        <v>364</v>
      </c>
      <c s="6" r="C109" t="n">
        <v>646537</v>
      </c>
    </row>
    <row spans="1:15" r="110">
      <c s="4" r="A110" t="s">
        <v>322</v>
      </c>
      <c s="9" r="C110" t="n">
        <v>5.86</v>
      </c>
    </row>
    <row spans="1:15" r="111">
      <c s="4" r="A111" t="s">
        <v>387</v>
      </c>
      <c s="4" r="C111" t="s">
        <v>388</v>
      </c>
    </row>
    <row spans="1:15" r="112">
      <c s="4" r="A112" t="s">
        <v>389</v>
      </c>
    </row>
    <row spans="1:15" r="113">
      <c s="4" r="A113" t="s">
        <v>364</v>
      </c>
      <c s="6" r="C113" t="n">
        <v>73377</v>
      </c>
    </row>
    <row spans="1:15" r="114">
      <c s="4" r="A114" t="s">
        <v>322</v>
      </c>
      <c s="9" r="C114" t="n">
        <v>5.86</v>
      </c>
    </row>
    <row spans="1:15" r="115">
      <c s="4" r="A115" t="s">
        <v>387</v>
      </c>
      <c s="4" r="C115" t="s">
        <v>388</v>
      </c>
    </row>
    <row spans="1:15" r="116">
      <c s="4" r="A116" t="s">
        <v>390</v>
      </c>
    </row>
    <row spans="1:15" r="117">
      <c s="4" r="A117" t="s">
        <v>364</v>
      </c>
      <c s="6" r="F117" t="n">
        <v>163799</v>
      </c>
    </row>
    <row spans="1:15" r="118">
      <c s="4" r="A118" t="s">
        <v>391</v>
      </c>
      <c s="4" r="F118" t="s">
        <v>392</v>
      </c>
    </row>
    <row spans="1:15" r="119">
      <c s="4" r="A119" t="s">
        <v>387</v>
      </c>
      <c s="4" r="F119" t="s">
        <v>3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94</v>
      </c>
      <c s="2" r="B1" t="s">
        <v>126</v>
      </c>
    </row>
    <row spans="1:2" r="2">
      <c s="3" r="A2" t="s">
        <v>179</v>
      </c>
    </row>
    <row spans="1:2" r="3">
      <c s="6" r="A3" t="n">
        <v>2016</v>
      </c>
      <c s="7" r="B3" t="n">
        <v>110638</v>
      </c>
    </row>
    <row spans="1:2" r="4">
      <c s="6" r="A4" t="n">
        <v>2017</v>
      </c>
      <c s="6" r="B4" t="n">
        <v>113958</v>
      </c>
    </row>
    <row spans="1:2" r="5">
      <c s="6" r="A5" t="n">
        <v>2018</v>
      </c>
      <c s="6" r="B5" t="n">
        <v>117376</v>
      </c>
    </row>
    <row spans="1:2" r="6">
      <c s="6" r="A6" t="n">
        <v>2019</v>
      </c>
      <c s="6" r="B6" t="n">
        <v>120898</v>
      </c>
    </row>
    <row spans="1:2" r="7">
      <c s="6" r="A7" t="n">
        <v>2020</v>
      </c>
      <c s="6" r="B7" t="n">
        <v>103254</v>
      </c>
    </row>
    <row spans="1:2" r="8">
      <c s="4" r="A8" t="s">
        <v>395</v>
      </c>
      <c s="7" r="B8" t="n">
        <v>5661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100"/>
  <sheetViews>
    <sheetView workbookViewId="0">
      <selection activeCell="A1" sqref="A1"/>
    </sheetView>
  </sheetViews>
  <sheetFormatPr baseColWidth="10" defaultRowHeight="15"/>
  <cols>
    <col customWidth="1" max="1" min="1" width="80"/>
    <col customWidth="1" max="2" min="2" width="14"/>
    <col customWidth="1" max="3" min="3" width="42"/>
    <col customWidth="1" max="4" min="4" width="32"/>
    <col customWidth="1" max="5" min="5" width="14"/>
    <col customWidth="1" max="6" min="6" width="32"/>
    <col customWidth="1" max="7" min="7" width="14"/>
    <col customWidth="1" max="8" min="8" width="14"/>
    <col customWidth="1" max="9" min="9" width="57"/>
    <col customWidth="1" max="10" min="10" width="14"/>
  </cols>
  <sheetData>
    <row spans="1:10" r="1">
      <c s="1" r="A1" t="s">
        <v>396</v>
      </c>
      <c s="2" r="B1" t="s">
        <v>397</v>
      </c>
      <c s="2" r="C1" t="s">
        <v>251</v>
      </c>
      <c s="2" r="D1" t="s">
        <v>264</v>
      </c>
      <c s="2" r="E1" t="s">
        <v>398</v>
      </c>
      <c s="2" r="F1" t="s">
        <v>4</v>
      </c>
      <c s="2" r="G1" t="s">
        <v>251</v>
      </c>
      <c s="2" r="H1" t="s">
        <v>32</v>
      </c>
      <c s="2" r="I1" t="s">
        <v>2</v>
      </c>
      <c s="2" r="J1" t="s">
        <v>32</v>
      </c>
    </row>
    <row spans="1:10" r="2">
      <c s="4" r="A2" t="s">
        <v>66</v>
      </c>
      <c s="6" r="C2" t="n">
        <v>25000000</v>
      </c>
      <c s="6" r="G2" t="n">
        <v>25000000</v>
      </c>
      <c s="6" r="H2" t="n">
        <v>50000000</v>
      </c>
      <c s="6" r="I2" t="n">
        <v>25000000</v>
      </c>
      <c s="6" r="J2" t="n">
        <v>50000000</v>
      </c>
    </row>
    <row spans="1:10" r="3">
      <c s="4" r="A3" t="s">
        <v>65</v>
      </c>
      <c s="8" r="C3" t="n">
        <v>0.001</v>
      </c>
      <c s="8" r="G3" t="n">
        <v>0.001</v>
      </c>
      <c s="8" r="H3" t="n">
        <v>0.001</v>
      </c>
      <c s="8" r="I3" t="n">
        <v>0.001</v>
      </c>
      <c s="8" r="J3" t="n">
        <v>0.001</v>
      </c>
    </row>
    <row spans="1:10" r="4">
      <c s="4" r="A4" t="s">
        <v>399</v>
      </c>
      <c s="4" r="D4" t="s">
        <v>266</v>
      </c>
      <c s="4" r="F4" t="s">
        <v>266</v>
      </c>
      <c s="4" r="I4" t="s">
        <v>267</v>
      </c>
    </row>
    <row spans="1:10" r="5">
      <c s="4" r="A5" t="s">
        <v>400</v>
      </c>
      <c s="7" r="J5" t="n">
        <v>100</v>
      </c>
    </row>
    <row spans="1:10" r="6">
      <c s="4" r="A6" t="s">
        <v>401</v>
      </c>
      <c s="6" r="J6" t="n">
        <v>160000</v>
      </c>
    </row>
    <row spans="1:10" r="7">
      <c s="4" r="A7" t="s">
        <v>402</v>
      </c>
      <c s="9" r="H7" t="n">
        <v>9.300000000000001</v>
      </c>
      <c s="9" r="I7" t="n">
        <v>8.449999999999999</v>
      </c>
      <c s="9" r="J7" t="n">
        <v>9.300000000000001</v>
      </c>
    </row>
    <row spans="1:10" r="8">
      <c s="4" r="A8" t="s">
        <v>403</v>
      </c>
      <c s="6" r="I8" t="n">
        <v>3322652</v>
      </c>
    </row>
    <row spans="1:10" r="9">
      <c s="4" r="A9" t="s">
        <v>62</v>
      </c>
      <c s="6" r="C9" t="n">
        <v>5000000</v>
      </c>
      <c s="6" r="G9" t="n">
        <v>5000000</v>
      </c>
      <c s="6" r="H9" t="n">
        <v>8887500</v>
      </c>
      <c s="6" r="I9" t="n">
        <v>5000000</v>
      </c>
      <c s="6" r="J9" t="n">
        <v>8887500</v>
      </c>
    </row>
    <row spans="1:10" r="10">
      <c s="4" r="A10" t="s">
        <v>61</v>
      </c>
      <c s="8" r="C10" t="n">
        <v>0.001</v>
      </c>
      <c s="8" r="G10" t="n">
        <v>0.001</v>
      </c>
      <c s="8" r="H10" t="n">
        <v>0.001</v>
      </c>
      <c s="8" r="I10" t="n">
        <v>0.001</v>
      </c>
      <c s="8" r="J10" t="n">
        <v>0.001</v>
      </c>
    </row>
    <row spans="1:10" r="11">
      <c s="4" r="A11" t="s">
        <v>404</v>
      </c>
      <c s="7" r="H11" t="n">
        <v>605000</v>
      </c>
      <c s="7" r="J11" t="n">
        <v>605000</v>
      </c>
    </row>
    <row spans="1:10" r="12">
      <c s="4" r="A12" t="s">
        <v>405</v>
      </c>
      <c s="7" r="H12" t="n">
        <v>3000000</v>
      </c>
      <c s="6" r="J12" t="n">
        <v>3000000</v>
      </c>
    </row>
    <row spans="1:10" r="13">
      <c s="4" r="A13" t="s">
        <v>406</v>
      </c>
      <c s="7" r="I13" t="n">
        <v>2260297</v>
      </c>
      <c s="7" r="J13" t="n">
        <v>113931</v>
      </c>
    </row>
    <row spans="1:10" r="14">
      <c s="4" r="A14" t="s">
        <v>407</v>
      </c>
    </row>
    <row spans="1:10" r="15">
      <c s="4" r="A15" t="s">
        <v>255</v>
      </c>
      <c s="6" r="B15" t="n">
        <v>500000</v>
      </c>
    </row>
    <row spans="1:10" r="16">
      <c s="4" r="A16" t="s">
        <v>256</v>
      </c>
      <c s="7" r="B16" t="n">
        <v>2</v>
      </c>
    </row>
    <row spans="1:10" r="17">
      <c s="4" r="A17" t="s">
        <v>408</v>
      </c>
      <c s="7" r="B17" t="n">
        <v>10000000</v>
      </c>
    </row>
    <row spans="1:10" r="18">
      <c s="4" r="A18" t="s">
        <v>409</v>
      </c>
      <c s="4" r="B18" t="s">
        <v>410</v>
      </c>
    </row>
    <row spans="1:10" r="19">
      <c s="4" r="A19" t="s">
        <v>411</v>
      </c>
      <c s="6" r="B19" t="n">
        <v>188864</v>
      </c>
    </row>
    <row spans="1:10" r="20">
      <c s="4" r="A20" t="s">
        <v>412</v>
      </c>
      <c s="7" r="B20" t="n">
        <v>1000000</v>
      </c>
    </row>
    <row spans="1:10" r="21">
      <c s="4" r="A21" t="s">
        <v>413</v>
      </c>
    </row>
    <row spans="1:10" r="22">
      <c s="4" r="A22" t="s">
        <v>406</v>
      </c>
      <c s="6" r="I22" t="n">
        <v>1750000</v>
      </c>
    </row>
    <row spans="1:10" r="23">
      <c s="4" r="A23" t="s">
        <v>414</v>
      </c>
    </row>
    <row spans="1:10" r="24">
      <c s="4" r="A24" t="s">
        <v>415</v>
      </c>
      <c s="7" r="I24" t="n">
        <v>32000</v>
      </c>
    </row>
    <row spans="1:10" r="25">
      <c s="4" r="A25" t="s">
        <v>416</v>
      </c>
      <c s="4" r="I25" t="s">
        <v>417</v>
      </c>
    </row>
    <row spans="1:10" r="26">
      <c s="4" r="A26" t="s">
        <v>418</v>
      </c>
    </row>
    <row spans="1:10" r="27">
      <c s="4" r="A27" t="s">
        <v>415</v>
      </c>
      <c s="7" r="E27" t="n">
        <v>1469994</v>
      </c>
    </row>
    <row spans="1:10" r="28">
      <c s="4" r="A28" t="s">
        <v>254</v>
      </c>
    </row>
    <row spans="1:10" r="29">
      <c s="4" r="A29" t="s">
        <v>255</v>
      </c>
      <c s="6" r="C29" t="n">
        <v>4000000</v>
      </c>
      <c s="6" r="G29" t="n">
        <v>4000000</v>
      </c>
    </row>
    <row spans="1:10" r="30">
      <c s="4" r="A30" t="s">
        <v>256</v>
      </c>
      <c s="7" r="C30" t="n">
        <v>5</v>
      </c>
      <c s="7" r="G30" t="n">
        <v>5</v>
      </c>
    </row>
    <row spans="1:10" r="31">
      <c s="4" r="A31" t="s">
        <v>419</v>
      </c>
      <c s="7" r="C31" t="n">
        <v>20000000</v>
      </c>
    </row>
    <row spans="1:10" r="32">
      <c s="4" r="A32" t="s">
        <v>257</v>
      </c>
      <c s="6" r="C32" t="n">
        <v>1600000</v>
      </c>
      <c s="7" r="G32" t="n">
        <v>1600000</v>
      </c>
    </row>
    <row spans="1:10" r="33">
      <c s="4" r="A33" t="s">
        <v>420</v>
      </c>
      <c s="6" r="C33" t="n">
        <v>1000000</v>
      </c>
    </row>
    <row spans="1:10" r="34">
      <c s="4" r="A34" t="s">
        <v>400</v>
      </c>
      <c s="7" r="C34" t="n">
        <v>100</v>
      </c>
    </row>
    <row spans="1:10" r="35">
      <c s="4" r="A35" t="s">
        <v>401</v>
      </c>
      <c s="6" r="C35" t="n">
        <v>160000</v>
      </c>
    </row>
    <row spans="1:10" r="36">
      <c s="4" r="A36" t="s">
        <v>421</v>
      </c>
      <c s="4" r="C36" t="s">
        <v>369</v>
      </c>
    </row>
    <row spans="1:10" r="37">
      <c s="4" r="A37" t="s">
        <v>402</v>
      </c>
      <c s="9" r="C37" t="n">
        <v>6.25</v>
      </c>
      <c s="9" r="G37" t="n">
        <v>6.25</v>
      </c>
    </row>
    <row spans="1:10" r="38">
      <c s="4" r="A38" t="s">
        <v>422</v>
      </c>
      <c s="4" r="C38" t="s">
        <v>423</v>
      </c>
    </row>
    <row spans="1:10" r="39">
      <c s="4" r="A39" t="s">
        <v>424</v>
      </c>
      <c s="4" r="C39" t="s">
        <v>425</v>
      </c>
    </row>
    <row spans="1:10" r="40">
      <c s="4" r="A40" t="s">
        <v>403</v>
      </c>
      <c s="6" r="C40" t="n">
        <v>3322652</v>
      </c>
      <c s="6" r="G40" t="n">
        <v>3322652</v>
      </c>
    </row>
    <row spans="1:10" r="41">
      <c s="4" r="A41" t="s">
        <v>426</v>
      </c>
      <c s="6" r="I41" t="n">
        <v>205593</v>
      </c>
    </row>
    <row spans="1:10" r="42">
      <c s="4" r="A42" t="s">
        <v>427</v>
      </c>
    </row>
    <row spans="1:10" r="43">
      <c s="4" r="A43" t="s">
        <v>256</v>
      </c>
      <c s="9" r="I43" t="n">
        <v>1.3</v>
      </c>
    </row>
    <row spans="1:10" r="44">
      <c s="4" r="A44" t="s">
        <v>403</v>
      </c>
      <c s="6" r="H44" t="n">
        <v>331358</v>
      </c>
      <c s="6" r="J44" t="n">
        <v>331358</v>
      </c>
    </row>
    <row spans="1:10" r="45">
      <c s="4" r="A45" t="s">
        <v>411</v>
      </c>
      <c s="6" r="C45" t="n">
        <v>3322650</v>
      </c>
      <c s="6" r="H45" t="n">
        <v>2369228</v>
      </c>
    </row>
    <row spans="1:10" r="46">
      <c s="4" r="A46" t="s">
        <v>62</v>
      </c>
      <c s="6" r="I46" t="n">
        <v>4500000</v>
      </c>
    </row>
    <row spans="1:10" r="47">
      <c s="4" r="A47" t="s">
        <v>61</v>
      </c>
      <c s="8" r="I47" t="n">
        <v>0.001</v>
      </c>
    </row>
    <row spans="1:10" r="48">
      <c s="4" r="A48" t="s">
        <v>428</v>
      </c>
      <c s="11" r="I48" t="n">
        <v>0.104</v>
      </c>
    </row>
    <row spans="1:10" r="49">
      <c s="4" r="A49" t="s">
        <v>429</v>
      </c>
      <c s="9" r="I49" t="n">
        <v>1.3</v>
      </c>
    </row>
    <row spans="1:10" r="50">
      <c s="4" r="A50" t="s">
        <v>430</v>
      </c>
      <c s="6" r="H50" t="n">
        <v>331358</v>
      </c>
    </row>
    <row spans="1:10" r="51">
      <c s="4" r="A51" t="s">
        <v>431</v>
      </c>
      <c s="7" r="H51" t="n">
        <v>3081893</v>
      </c>
    </row>
    <row spans="1:10" r="52">
      <c s="4" r="A52" t="s">
        <v>432</v>
      </c>
      <c s="9" r="H52" t="n">
        <v>7.83</v>
      </c>
      <c s="9" r="J52" t="n">
        <v>7.83</v>
      </c>
    </row>
    <row spans="1:10" r="53">
      <c s="4" r="A53" t="s">
        <v>433</v>
      </c>
      <c s="9" r="H53" t="n">
        <v>1.47</v>
      </c>
    </row>
    <row spans="1:10" r="54">
      <c s="4" r="A54" t="s">
        <v>404</v>
      </c>
      <c s="7" r="H54" t="n">
        <v>535000</v>
      </c>
      <c s="7" r="I54" t="n">
        <v>535000</v>
      </c>
      <c s="7" r="J54" t="n">
        <v>535000</v>
      </c>
    </row>
    <row spans="1:10" r="55">
      <c s="4" r="A55" t="s">
        <v>405</v>
      </c>
      <c s="7" r="I55" t="n">
        <v>18342</v>
      </c>
    </row>
    <row spans="1:10" r="56">
      <c s="4" r="A56" t="s">
        <v>434</v>
      </c>
      <c s="6" r="H56" t="n">
        <v>567529</v>
      </c>
      <c s="6" r="I56" t="n">
        <v>79374</v>
      </c>
    </row>
    <row spans="1:10" r="57">
      <c s="4" r="A57" t="s">
        <v>435</v>
      </c>
      <c s="6" r="I57" t="n">
        <v>79374</v>
      </c>
    </row>
    <row spans="1:10" r="58">
      <c s="4" r="A58" t="s">
        <v>436</v>
      </c>
      <c s="4" r="I58" t="s">
        <v>297</v>
      </c>
    </row>
    <row spans="1:10" r="59">
      <c s="4" r="A59" t="s">
        <v>437</v>
      </c>
      <c s="7" r="I59" t="n">
        <v>184445</v>
      </c>
    </row>
    <row spans="1:10" r="60">
      <c s="4" r="A60" t="s">
        <v>438</v>
      </c>
      <c s="4" r="H60" t="s">
        <v>439</v>
      </c>
      <c s="4" r="J60" t="s">
        <v>439</v>
      </c>
    </row>
    <row spans="1:10" r="61">
      <c s="4" r="A61" t="s">
        <v>440</v>
      </c>
    </row>
    <row spans="1:10" r="62">
      <c s="4" r="A62" t="s">
        <v>404</v>
      </c>
      <c s="6" r="I62" t="n">
        <v>70000</v>
      </c>
    </row>
    <row spans="1:10" r="63">
      <c s="4" r="A63" t="s">
        <v>441</v>
      </c>
    </row>
    <row spans="1:10" r="64">
      <c s="4" r="A64" t="s">
        <v>404</v>
      </c>
      <c s="6" r="I64" t="n">
        <v>70000</v>
      </c>
    </row>
    <row spans="1:10" r="65">
      <c s="4" r="A65" t="s">
        <v>405</v>
      </c>
      <c s="7" r="I65" t="n">
        <v>537</v>
      </c>
    </row>
    <row spans="1:10" r="66">
      <c s="4" r="A66" t="s">
        <v>434</v>
      </c>
      <c s="6" r="I66" t="n">
        <v>7589</v>
      </c>
      <c s="6" r="J66" t="n">
        <v>54259</v>
      </c>
    </row>
    <row spans="1:10" r="67">
      <c s="4" r="A67" t="s">
        <v>435</v>
      </c>
      <c s="6" r="I67" t="n">
        <v>7589</v>
      </c>
    </row>
    <row spans="1:10" r="68">
      <c s="4" r="A68" t="s">
        <v>442</v>
      </c>
    </row>
    <row spans="1:10" r="69">
      <c s="4" r="A69" t="s">
        <v>256</v>
      </c>
      <c s="9" r="I69" t="n">
        <v>0.07000000000000001</v>
      </c>
    </row>
    <row spans="1:10" r="70">
      <c s="4" r="A70" t="s">
        <v>62</v>
      </c>
      <c s="6" r="I70" t="n">
        <v>7200000</v>
      </c>
    </row>
    <row spans="1:10" r="71">
      <c s="4" r="A71" t="s">
        <v>61</v>
      </c>
      <c s="8" r="I71" t="n">
        <v>0.001</v>
      </c>
    </row>
    <row spans="1:10" r="72">
      <c s="4" r="A72" t="s">
        <v>428</v>
      </c>
      <c s="12" r="I72" t="n">
        <v>0.00556</v>
      </c>
    </row>
    <row spans="1:10" r="73">
      <c s="4" r="A73" t="s">
        <v>429</v>
      </c>
      <c s="10" r="I73" t="n">
        <v>1.19</v>
      </c>
    </row>
    <row spans="1:10" r="74">
      <c s="4" r="A74" t="s">
        <v>443</v>
      </c>
      <c s="10" r="I74" t="n">
        <v>0.07000000000000001</v>
      </c>
    </row>
    <row spans="1:10" r="75">
      <c s="4" r="A75" t="s">
        <v>444</v>
      </c>
    </row>
    <row spans="1:10" r="76">
      <c s="4" r="A76" t="s">
        <v>256</v>
      </c>
      <c s="9" r="I76" t="n">
        <v>0.4</v>
      </c>
    </row>
    <row spans="1:10" r="77">
      <c s="4" r="A77" t="s">
        <v>62</v>
      </c>
      <c s="6" r="I77" t="n">
        <v>1687500</v>
      </c>
    </row>
    <row spans="1:10" r="78">
      <c s="4" r="A78" t="s">
        <v>61</v>
      </c>
      <c s="8" r="I78" t="n">
        <v>0.001</v>
      </c>
    </row>
    <row spans="1:10" r="79">
      <c s="4" r="A79" t="s">
        <v>428</v>
      </c>
      <c s="11" r="I79" t="n">
        <v>0.032</v>
      </c>
    </row>
    <row spans="1:10" r="80">
      <c s="4" r="A80" t="s">
        <v>429</v>
      </c>
      <c s="10" r="I80" t="n">
        <v>1.19</v>
      </c>
    </row>
    <row spans="1:10" r="81">
      <c s="4" r="A81" t="s">
        <v>443</v>
      </c>
      <c s="10" r="I81" t="n">
        <v>0.4</v>
      </c>
    </row>
    <row spans="1:10" r="82">
      <c s="4" r="A82" t="s">
        <v>445</v>
      </c>
    </row>
    <row spans="1:10" r="83">
      <c s="4" r="A83" t="s">
        <v>256</v>
      </c>
      <c s="9" r="I83" t="n">
        <v>0.62</v>
      </c>
    </row>
    <row spans="1:10" r="84">
      <c s="4" r="A84" t="s">
        <v>62</v>
      </c>
      <c s="6" r="I84" t="n">
        <v>4220464</v>
      </c>
    </row>
    <row spans="1:10" r="85">
      <c s="4" r="A85" t="s">
        <v>61</v>
      </c>
      <c s="8" r="I85" t="n">
        <v>0.001</v>
      </c>
    </row>
    <row spans="1:10" r="86">
      <c s="4" r="A86" t="s">
        <v>428</v>
      </c>
      <c s="12" r="I86" t="n">
        <v>0.04957</v>
      </c>
    </row>
    <row spans="1:10" r="87">
      <c s="4" r="A87" t="s">
        <v>429</v>
      </c>
      <c s="10" r="I87" t="n">
        <v>0.62</v>
      </c>
    </row>
    <row spans="1:10" r="88">
      <c s="4" r="A88" t="s">
        <v>443</v>
      </c>
      <c s="10" r="I88" t="n">
        <v>0.62</v>
      </c>
    </row>
    <row spans="1:10" r="89">
      <c s="4" r="A89" t="s">
        <v>446</v>
      </c>
    </row>
    <row spans="1:10" r="90">
      <c s="4" r="A90" t="s">
        <v>256</v>
      </c>
      <c s="9" r="I90" t="n">
        <v>1.19</v>
      </c>
    </row>
    <row spans="1:10" r="91">
      <c s="4" r="A91" t="s">
        <v>62</v>
      </c>
      <c s="6" r="I91" t="n">
        <v>7658182</v>
      </c>
    </row>
    <row spans="1:10" r="92">
      <c s="4" r="A92" t="s">
        <v>61</v>
      </c>
      <c s="8" r="I92" t="n">
        <v>0.001</v>
      </c>
    </row>
    <row spans="1:10" r="93">
      <c s="4" r="A93" t="s">
        <v>428</v>
      </c>
      <c s="12" r="I93" t="n">
        <v>0.09524000000000001</v>
      </c>
    </row>
    <row spans="1:10" r="94">
      <c s="4" r="A94" t="s">
        <v>429</v>
      </c>
      <c s="10" r="I94" t="n">
        <v>1.19</v>
      </c>
    </row>
    <row spans="1:10" r="95">
      <c s="4" r="A95" t="s">
        <v>447</v>
      </c>
      <c s="7" r="C95" t="n">
        <v>2000000</v>
      </c>
      <c s="7" r="J95" t="n">
        <v>1700000</v>
      </c>
    </row>
    <row spans="1:10" r="96">
      <c s="4" r="A96" t="s">
        <v>443</v>
      </c>
      <c s="10" r="I96" t="n">
        <v>1.19</v>
      </c>
    </row>
    <row spans="1:10" r="97">
      <c s="4" r="A97" t="s">
        <v>448</v>
      </c>
    </row>
    <row spans="1:10" r="98">
      <c s="4" r="A98" t="s">
        <v>443</v>
      </c>
      <c s="9" r="I98" t="n">
        <v>1.19</v>
      </c>
    </row>
    <row spans="1:10" r="99">
      <c s="4" r="A99" t="s">
        <v>406</v>
      </c>
      <c s="7" r="I99" t="n">
        <v>1750000</v>
      </c>
    </row>
    <row spans="1:10" r="100">
      <c s="4" r="A100" t="s">
        <v>449</v>
      </c>
      <c s="6" r="I100" t="n">
        <v>14699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450</v>
      </c>
      <c s="2" r="B1" t="s">
        <v>1</v>
      </c>
    </row>
    <row spans="1:3" r="2">
      <c s="2" r="B2" t="s">
        <v>32</v>
      </c>
      <c s="2" r="C2" t="s">
        <v>2</v>
      </c>
    </row>
    <row spans="1:3" r="3">
      <c s="4" r="A3" t="s">
        <v>451</v>
      </c>
      <c s="9" r="B3" t="n">
        <v>9.300000000000001</v>
      </c>
      <c s="9" r="C3" t="n">
        <v>8.449999999999999</v>
      </c>
    </row>
    <row spans="1:3" r="4">
      <c s="4" r="A4" t="s">
        <v>400</v>
      </c>
      <c s="7" r="B4" t="n">
        <v>100</v>
      </c>
    </row>
    <row spans="1:3" r="5">
      <c s="4" r="A5" t="s">
        <v>401</v>
      </c>
      <c s="6" r="B5" t="n">
        <v>160000</v>
      </c>
    </row>
    <row spans="1:3" r="6">
      <c s="4" r="A6" t="s">
        <v>452</v>
      </c>
      <c s="9" r="B6" t="n">
        <v>6.25</v>
      </c>
    </row>
    <row spans="1:3" r="7">
      <c s="4" r="A7" t="s">
        <v>453</v>
      </c>
    </row>
    <row spans="1:3" r="8">
      <c s="4" r="A8" t="s">
        <v>454</v>
      </c>
      <c s="4" r="B8" t="s">
        <v>278</v>
      </c>
    </row>
    <row spans="1:3" r="9">
      <c s="4" r="A9" t="s">
        <v>455</v>
      </c>
      <c s="6" r="B9" t="n">
        <v>418321</v>
      </c>
    </row>
    <row spans="1:3" r="10">
      <c s="4" r="A10" t="s">
        <v>451</v>
      </c>
      <c s="9" r="B10" t="n">
        <v>9.3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30"/>
  </cols>
  <sheetData>
    <row spans="1:2" r="1">
      <c s="1" r="A1" t="s">
        <v>456</v>
      </c>
      <c s="2" r="B1" t="s">
        <v>1</v>
      </c>
    </row>
    <row spans="1:2" r="2">
      <c s="2" r="B2" t="s">
        <v>457</v>
      </c>
    </row>
    <row spans="1:2" r="3">
      <c s="3" r="A3" t="s">
        <v>458</v>
      </c>
    </row>
    <row spans="1:2" r="4">
      <c s="4" r="A4" t="s">
        <v>459</v>
      </c>
      <c s="6" r="B4" t="n">
        <v>418323</v>
      </c>
    </row>
    <row spans="1:2" r="5">
      <c s="4" r="A5" t="s">
        <v>460</v>
      </c>
      <c s="6" r="B5" t="n">
        <v>160000</v>
      </c>
    </row>
    <row spans="1:2" r="6">
      <c s="4" r="A6" t="s">
        <v>461</v>
      </c>
      <c s="4" r="B6" t="s">
        <v>39</v>
      </c>
    </row>
    <row spans="1:2" r="7">
      <c s="4" r="A7" t="s">
        <v>462</v>
      </c>
      <c s="6" r="B7" t="n">
        <v>578323</v>
      </c>
    </row>
    <row spans="1:2" r="8">
      <c s="4" r="A8" t="s">
        <v>463</v>
      </c>
      <c s="6" r="B8" t="n">
        <v>418323</v>
      </c>
    </row>
    <row spans="1:2" r="9">
      <c s="4" r="A9" t="s">
        <v>464</v>
      </c>
      <c s="9" r="B9" t="n">
        <v>9.300000000000001</v>
      </c>
    </row>
    <row spans="1:2" r="10">
      <c s="4" r="A10" t="s">
        <v>465</v>
      </c>
      <c s="9" r="B10" t="n">
        <v>6.25</v>
      </c>
    </row>
    <row spans="1:2" r="11">
      <c s="4" r="A11" t="s">
        <v>466</v>
      </c>
      <c s="4" r="B11" t="s">
        <v>39</v>
      </c>
    </row>
    <row spans="1:2" r="12">
      <c s="4" r="A12" t="s">
        <v>467</v>
      </c>
      <c s="9" r="B12" t="n">
        <v>8.449999999999999</v>
      </c>
    </row>
    <row spans="1:2" r="13">
      <c s="4" r="A13" t="s">
        <v>468</v>
      </c>
      <c s="9" r="B13" t="n">
        <v>9.30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32"/>
    <col customWidth="1" max="5" min="5" width="14"/>
    <col customWidth="1" max="6" min="6" width="14"/>
    <col customWidth="1" max="7" min="7" width="80"/>
    <col customWidth="1" max="8" min="8" width="14"/>
    <col customWidth="1" max="9" min="9" width="14"/>
    <col customWidth="1" max="10" min="10" width="14"/>
    <col customWidth="1" max="11" min="11" width="14"/>
  </cols>
  <sheetData>
    <row spans="1:11" r="1">
      <c s="1" r="A1" t="s">
        <v>469</v>
      </c>
      <c s="2" r="B1" t="s">
        <v>264</v>
      </c>
      <c s="2" r="C1" t="s">
        <v>284</v>
      </c>
      <c s="2" r="D1" t="s">
        <v>4</v>
      </c>
      <c s="2" r="E1" t="s">
        <v>32</v>
      </c>
      <c s="2" r="F1" t="s">
        <v>470</v>
      </c>
      <c s="2" r="G1" t="s">
        <v>2</v>
      </c>
      <c s="2" r="H1" t="s">
        <v>32</v>
      </c>
      <c s="2" r="I1" t="s">
        <v>471</v>
      </c>
      <c s="2" r="J1" t="s">
        <v>472</v>
      </c>
      <c s="2" r="K1" t="s">
        <v>473</v>
      </c>
    </row>
    <row spans="1:11" r="2">
      <c s="4" r="A2" t="s">
        <v>474</v>
      </c>
      <c s="6" r="G2" t="n">
        <v>34000</v>
      </c>
    </row>
    <row spans="1:11" r="3">
      <c s="4" r="A3" t="s">
        <v>475</v>
      </c>
      <c s="8" r="G3" t="n">
        <v>2.25</v>
      </c>
    </row>
    <row spans="1:11" r="4">
      <c s="4" r="A4" t="s">
        <v>476</v>
      </c>
      <c s="6" r="E4" t="n">
        <v>1952516</v>
      </c>
      <c s="6" r="G4" t="n">
        <v>1938534</v>
      </c>
      <c s="6" r="H4" t="n">
        <v>1952516</v>
      </c>
    </row>
    <row spans="1:11" r="5">
      <c s="4" r="A5" t="s">
        <v>477</v>
      </c>
      <c s="7" r="G5" t="n">
        <v>2894509</v>
      </c>
      <c s="7" r="H5" t="n">
        <v>707390</v>
      </c>
    </row>
    <row spans="1:11" r="6">
      <c s="4" r="A6" t="s">
        <v>478</v>
      </c>
      <c s="8" r="E6" t="n">
        <v>7.022</v>
      </c>
      <c s="8" r="G6" t="n">
        <v>7.081</v>
      </c>
      <c s="8" r="H6" t="n">
        <v>7.022</v>
      </c>
    </row>
    <row spans="1:11" r="7">
      <c s="4" r="A7" t="s">
        <v>399</v>
      </c>
      <c s="4" r="B7" t="s">
        <v>266</v>
      </c>
      <c s="4" r="D7" t="s">
        <v>266</v>
      </c>
      <c s="4" r="G7" t="s">
        <v>267</v>
      </c>
    </row>
    <row spans="1:11" r="8">
      <c s="4" r="A8" t="s">
        <v>479</v>
      </c>
      <c s="7" r="C8" t="n">
        <v>25200000</v>
      </c>
      <c s="7" r="I8" t="n">
        <v>15500000</v>
      </c>
      <c s="7" r="J8" t="n">
        <v>14400000</v>
      </c>
      <c s="7" r="K8" t="n">
        <v>8900000</v>
      </c>
    </row>
    <row spans="1:11" r="9">
      <c s="4" r="A9" t="s">
        <v>480</v>
      </c>
      <c s="7" r="C9" t="n">
        <v>1400000</v>
      </c>
      <c s="7" r="E9" t="n">
        <v>465</v>
      </c>
      <c s="7" r="G9" t="n">
        <v>8582</v>
      </c>
      <c s="7" r="H9" t="n">
        <v>465</v>
      </c>
      <c s="7" r="I9" t="n">
        <v>819000</v>
      </c>
      <c s="7" r="J9" t="n">
        <v>870000</v>
      </c>
      <c s="7" r="K9" t="n">
        <v>670000</v>
      </c>
    </row>
    <row spans="1:11" r="10">
      <c s="4" r="A10" t="s">
        <v>481</v>
      </c>
      <c s="4" r="C10" t="s">
        <v>482</v>
      </c>
    </row>
    <row spans="1:11" r="11">
      <c s="4" r="A11" t="s">
        <v>483</v>
      </c>
      <c s="9" r="C11" t="n">
        <v>5.86</v>
      </c>
      <c s="9" r="I11" t="n">
        <v>1.17</v>
      </c>
      <c s="9" r="J11" t="n">
        <v>1.19</v>
      </c>
      <c s="9" r="K11" t="n">
        <v>1.03</v>
      </c>
    </row>
    <row spans="1:11" r="12">
      <c s="4" r="A12" t="s">
        <v>484</v>
      </c>
      <c s="4" r="E12" t="s">
        <v>485</v>
      </c>
      <c s="4" r="H12" t="s">
        <v>485</v>
      </c>
    </row>
    <row spans="1:11" r="13">
      <c s="4" r="A13" t="s">
        <v>486</v>
      </c>
      <c s="4" r="E13" t="s">
        <v>487</v>
      </c>
      <c s="4" r="H13" t="s">
        <v>487</v>
      </c>
    </row>
    <row spans="1:11" r="14">
      <c s="4" r="A14" t="s">
        <v>442</v>
      </c>
    </row>
    <row spans="1:11" r="15">
      <c s="4" r="A15" t="s">
        <v>488</v>
      </c>
      <c s="9" r="G15" t="n">
        <v>0.07000000000000001</v>
      </c>
    </row>
    <row spans="1:11" r="16">
      <c s="4" r="A16" t="s">
        <v>444</v>
      </c>
    </row>
    <row spans="1:11" r="17">
      <c s="4" r="A17" t="s">
        <v>488</v>
      </c>
      <c s="10" r="G17" t="n">
        <v>0.4</v>
      </c>
    </row>
    <row spans="1:11" r="18">
      <c s="4" r="A18" t="s">
        <v>445</v>
      </c>
    </row>
    <row spans="1:11" r="19">
      <c s="4" r="A19" t="s">
        <v>488</v>
      </c>
      <c s="10" r="G19" t="n">
        <v>0.62</v>
      </c>
    </row>
    <row spans="1:11" r="20">
      <c s="4" r="A20" t="s">
        <v>446</v>
      </c>
    </row>
    <row spans="1:11" r="21">
      <c s="4" r="A21" t="s">
        <v>488</v>
      </c>
      <c s="10" r="G21" t="n">
        <v>1.19</v>
      </c>
    </row>
    <row spans="1:11" r="22">
      <c s="4" r="A22" t="s">
        <v>427</v>
      </c>
    </row>
    <row spans="1:11" r="23">
      <c s="4" r="A23" t="s">
        <v>488</v>
      </c>
      <c s="9" r="G23" t="n">
        <v>1.3</v>
      </c>
    </row>
    <row spans="1:11" r="24">
      <c s="4" r="A24" t="s">
        <v>489</v>
      </c>
    </row>
    <row spans="1:11" r="25">
      <c s="4" r="A25" t="s">
        <v>481</v>
      </c>
      <c s="4" r="G25" t="s">
        <v>490</v>
      </c>
    </row>
    <row spans="1:11" r="26">
      <c s="4" r="A26" t="s">
        <v>483</v>
      </c>
      <c s="9" r="E26" t="n">
        <v>1.14</v>
      </c>
      <c s="9" r="G26" t="n">
        <v>1.7</v>
      </c>
      <c s="9" r="H26" t="n">
        <v>1.14</v>
      </c>
    </row>
    <row spans="1:11" r="27">
      <c s="4" r="A27" t="s">
        <v>491</v>
      </c>
    </row>
    <row spans="1:11" r="28">
      <c s="4" r="A28" t="s">
        <v>481</v>
      </c>
      <c s="4" r="G28" t="s">
        <v>347</v>
      </c>
    </row>
    <row spans="1:11" r="29">
      <c s="4" r="A29" t="s">
        <v>483</v>
      </c>
      <c s="9" r="E29" t="n">
        <v>5.86</v>
      </c>
      <c s="9" r="G29" t="n">
        <v>5.86</v>
      </c>
      <c s="9" r="H29" t="n">
        <v>5.86</v>
      </c>
    </row>
    <row spans="1:11" r="30">
      <c s="4" r="A30" t="s">
        <v>492</v>
      </c>
    </row>
    <row spans="1:11" r="31">
      <c s="4" r="A31" t="s">
        <v>493</v>
      </c>
      <c s="4" r="G31" t="s">
        <v>494</v>
      </c>
    </row>
    <row spans="1:11" r="32">
      <c s="4" r="A32" t="s">
        <v>495</v>
      </c>
    </row>
    <row spans="1:11" r="33">
      <c s="4" r="A33" t="s">
        <v>474</v>
      </c>
      <c s="6" r="G33" t="n">
        <v>7272</v>
      </c>
    </row>
    <row spans="1:11" r="34">
      <c s="4" r="A34" t="s">
        <v>496</v>
      </c>
      <c s="4" r="G34" t="s">
        <v>337</v>
      </c>
    </row>
    <row spans="1:11" r="35">
      <c s="4" r="A35" t="s">
        <v>497</v>
      </c>
      <c s="4" r="F35" t="s">
        <v>498</v>
      </c>
      <c s="4" r="G35" t="s">
        <v>498</v>
      </c>
    </row>
    <row spans="1:11" r="36">
      <c s="4" r="A36" t="s">
        <v>478</v>
      </c>
      <c s="7" r="F36" t="n">
        <v>1</v>
      </c>
    </row>
    <row spans="1:11" r="37">
      <c s="4" r="A37" t="s">
        <v>499</v>
      </c>
      <c s="6" r="F37" t="n">
        <v>7271</v>
      </c>
      <c s="6" r="G37" t="n">
        <v>7271</v>
      </c>
    </row>
    <row spans="1:11" r="38">
      <c s="4" r="A38" t="s">
        <v>500</v>
      </c>
    </row>
    <row spans="1:11" r="39">
      <c s="4" r="A39" t="s">
        <v>478</v>
      </c>
      <c s="9" r="G39" t="n">
        <v>0.72</v>
      </c>
    </row>
    <row spans="1:11" r="40">
      <c s="4" r="A40" t="s">
        <v>501</v>
      </c>
    </row>
    <row spans="1:11" r="41">
      <c s="4" r="A41" t="s">
        <v>478</v>
      </c>
      <c s="9" r="G41" t="n">
        <v>2.25</v>
      </c>
    </row>
    <row spans="1:11" r="42">
      <c s="4" r="A42" t="s">
        <v>502</v>
      </c>
    </row>
    <row spans="1:11" r="43">
      <c s="4" r="A43" t="s">
        <v>503</v>
      </c>
      <c s="6" r="G43" t="n">
        <v>30000</v>
      </c>
    </row>
    <row spans="1:11" r="44">
      <c s="4" r="A44" t="s">
        <v>336</v>
      </c>
      <c s="4" r="G44" t="s">
        <v>504</v>
      </c>
    </row>
    <row spans="1:11" r="45">
      <c s="4" r="A45" t="s">
        <v>474</v>
      </c>
      <c s="6" r="G45" t="n">
        <v>41957</v>
      </c>
      <c s="6" r="H45" t="n">
        <v>1996712</v>
      </c>
    </row>
    <row spans="1:11" r="46">
      <c s="4" r="A46" t="s">
        <v>496</v>
      </c>
      <c s="4" r="H46" t="s">
        <v>504</v>
      </c>
    </row>
    <row spans="1:11" r="47">
      <c s="4" r="A47" t="s">
        <v>505</v>
      </c>
      <c s="6" r="E47" t="n">
        <v>82107</v>
      </c>
    </row>
    <row spans="1:11" r="48">
      <c s="4" r="A48" t="s">
        <v>506</v>
      </c>
      <c s="6" r="E48" t="n">
        <v>1914605</v>
      </c>
      <c s="6" r="G48" t="n">
        <v>1902648</v>
      </c>
    </row>
    <row spans="1:11" r="49">
      <c s="4" r="A49" t="s">
        <v>507</v>
      </c>
      <c s="7" r="G49" t="n">
        <v>2100000</v>
      </c>
    </row>
    <row spans="1:11" r="50">
      <c s="4" r="A50" t="s">
        <v>508</v>
      </c>
    </row>
    <row spans="1:11" r="51">
      <c s="4" r="A51" t="s">
        <v>477</v>
      </c>
      <c s="7" r="G51" t="n">
        <v>2900000</v>
      </c>
      <c s="7" r="H51" t="n">
        <v>700000</v>
      </c>
    </row>
    <row spans="1:11" r="52">
      <c s="4" r="A52" t="s">
        <v>509</v>
      </c>
    </row>
    <row spans="1:11" r="53">
      <c s="4" r="A53" t="s">
        <v>475</v>
      </c>
      <c s="9" r="G53" t="n">
        <v>0.79</v>
      </c>
      <c s="9" r="H53" t="n">
        <v>0.79</v>
      </c>
    </row>
    <row spans="1:11" r="54">
      <c s="4" r="A54" t="s">
        <v>510</v>
      </c>
    </row>
    <row spans="1:11" r="55">
      <c s="4" r="A55" t="s">
        <v>475</v>
      </c>
      <c s="9" r="G55" t="n">
        <v>13.23</v>
      </c>
      <c s="9" r="H55" t="n">
        <v>13.23</v>
      </c>
    </row>
    <row spans="1:11" r="56">
      <c s="4" r="A56" t="s">
        <v>511</v>
      </c>
    </row>
    <row spans="1:11" r="57">
      <c s="4" r="A57" t="s">
        <v>503</v>
      </c>
      <c s="6" r="E57" t="n">
        <v>106573</v>
      </c>
      <c s="6" r="G57" t="n">
        <v>4000</v>
      </c>
      <c s="6" r="H57" t="n">
        <v>106573</v>
      </c>
    </row>
    <row spans="1:11" r="58">
      <c s="4" r="A58" t="s">
        <v>336</v>
      </c>
      <c s="4" r="G58" t="s">
        <v>504</v>
      </c>
    </row>
    <row spans="1:11" r="59">
      <c s="4" r="A59" t="s">
        <v>505</v>
      </c>
      <c s="6" r="G59" t="n">
        <v>6025</v>
      </c>
      <c s="6" r="H59" t="n">
        <v>68662</v>
      </c>
    </row>
    <row spans="1:11" r="60">
      <c s="4" r="A60" t="s">
        <v>476</v>
      </c>
      <c s="6" r="E60" t="n">
        <v>37911</v>
      </c>
      <c s="6" r="G60" t="n">
        <v>35886</v>
      </c>
      <c s="6" r="H60" t="n">
        <v>37911</v>
      </c>
    </row>
    <row spans="1:11" r="61">
      <c s="4" r="A61" t="s">
        <v>477</v>
      </c>
      <c s="7" r="G61" t="n">
        <v>1300</v>
      </c>
      <c s="7" r="H61" t="n">
        <v>13000</v>
      </c>
    </row>
    <row spans="1:11" r="62">
      <c s="4" r="A62" t="s">
        <v>512</v>
      </c>
    </row>
    <row spans="1:11" r="63">
      <c s="4" r="A63" t="s">
        <v>503</v>
      </c>
      <c s="6" r="G63" t="n">
        <v>172448</v>
      </c>
    </row>
    <row spans="1:11" r="64">
      <c s="4" r="A64" t="s">
        <v>513</v>
      </c>
      <c s="4" r="G64" t="s">
        <v>514</v>
      </c>
    </row>
    <row spans="1:11" r="65">
      <c s="4" r="A65" t="s">
        <v>336</v>
      </c>
      <c s="4" r="G65" t="s">
        <v>5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15</v>
      </c>
      <c s="2" r="B1" t="s">
        <v>471</v>
      </c>
      <c s="2" r="C1" t="s">
        <v>472</v>
      </c>
      <c s="2" r="D1" t="s">
        <v>473</v>
      </c>
      <c s="2" r="E1" t="s">
        <v>2</v>
      </c>
      <c s="2" r="F1" t="s">
        <v>32</v>
      </c>
      <c s="2" r="G1" t="s">
        <v>284</v>
      </c>
    </row>
    <row spans="1:7" r="2">
      <c s="4" r="A2" t="s">
        <v>516</v>
      </c>
      <c s="4" r="E2" t="s">
        <v>517</v>
      </c>
      <c s="4" r="F2" t="s">
        <v>517</v>
      </c>
    </row>
    <row spans="1:7" r="3">
      <c s="4" r="A3" t="s">
        <v>518</v>
      </c>
      <c s="4" r="B3" t="s">
        <v>519</v>
      </c>
      <c s="4" r="C3" t="s">
        <v>520</v>
      </c>
      <c s="4" r="D3" t="s">
        <v>520</v>
      </c>
    </row>
    <row spans="1:7" r="4">
      <c s="4" r="A4" t="s">
        <v>521</v>
      </c>
      <c s="4" r="E4" t="s">
        <v>522</v>
      </c>
      <c s="4" r="F4" t="s">
        <v>522</v>
      </c>
    </row>
    <row spans="1:7" r="5">
      <c s="4" r="A5" t="s">
        <v>523</v>
      </c>
      <c s="4" r="E5" t="s">
        <v>524</v>
      </c>
      <c s="4" r="F5" t="s">
        <v>525</v>
      </c>
    </row>
    <row spans="1:7" r="6">
      <c s="4" r="A6" t="s">
        <v>526</v>
      </c>
      <c s="4" r="B6" t="s">
        <v>527</v>
      </c>
      <c s="4" r="C6" t="s">
        <v>528</v>
      </c>
      <c s="4" r="D6" t="s">
        <v>529</v>
      </c>
    </row>
    <row spans="1:7" r="7">
      <c s="4" r="A7" t="s">
        <v>530</v>
      </c>
      <c s="4" r="E7" t="s">
        <v>531</v>
      </c>
      <c s="4" r="F7" t="s">
        <v>532</v>
      </c>
    </row>
    <row spans="1:7" r="8">
      <c s="4" r="A8" t="s">
        <v>533</v>
      </c>
      <c s="4" r="E8" t="s">
        <v>534</v>
      </c>
      <c s="4" r="F8" t="s">
        <v>535</v>
      </c>
    </row>
    <row spans="1:7" r="9">
      <c s="4" r="A9" t="s">
        <v>536</v>
      </c>
      <c s="4" r="B9" t="s">
        <v>350</v>
      </c>
      <c s="4" r="C9" t="s">
        <v>537</v>
      </c>
      <c s="4" r="D9" t="s">
        <v>280</v>
      </c>
      <c s="4" r="E9" t="s">
        <v>504</v>
      </c>
    </row>
    <row spans="1:7" r="10">
      <c s="4" r="A10" t="s">
        <v>538</v>
      </c>
      <c s="9" r="B10" t="n">
        <v>1.17</v>
      </c>
      <c s="9" r="C10" t="n">
        <v>1.19</v>
      </c>
      <c s="9" r="D10" t="n">
        <v>1.03</v>
      </c>
      <c s="9" r="G10" t="n">
        <v>5.86</v>
      </c>
    </row>
    <row spans="1:7" r="11">
      <c s="4" r="A11" t="s">
        <v>489</v>
      </c>
    </row>
    <row spans="1:7" r="12">
      <c s="4" r="A12" t="s">
        <v>536</v>
      </c>
      <c s="4" r="F12" t="s">
        <v>280</v>
      </c>
    </row>
    <row spans="1:7" r="13">
      <c s="4" r="A13" t="s">
        <v>538</v>
      </c>
      <c s="9" r="E13" t="n">
        <v>1.7</v>
      </c>
      <c s="9" r="F13" t="n">
        <v>1.14</v>
      </c>
    </row>
    <row spans="1:7" r="14">
      <c s="4" r="A14" t="s">
        <v>491</v>
      </c>
    </row>
    <row spans="1:7" r="15">
      <c s="4" r="A15" t="s">
        <v>536</v>
      </c>
      <c s="4" r="F15" t="s">
        <v>504</v>
      </c>
    </row>
    <row spans="1:7" r="16">
      <c s="4" r="A16" t="s">
        <v>538</v>
      </c>
      <c s="9" r="E16" t="n">
        <v>5.86</v>
      </c>
      <c s="9" r="F16" t="n">
        <v>5.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539</v>
      </c>
      <c s="2" r="B1" t="s">
        <v>540</v>
      </c>
    </row>
    <row spans="1:3" r="2">
      <c s="4" r="A2" t="s">
        <v>444</v>
      </c>
    </row>
    <row spans="1:3" r="3">
      <c s="4" r="A3" t="s">
        <v>541</v>
      </c>
      <c s="9" r="B3" t="n">
        <v>0.4</v>
      </c>
    </row>
    <row spans="1:3" r="4">
      <c s="4" r="A4" t="s">
        <v>445</v>
      </c>
    </row>
    <row spans="1:3" r="5">
      <c s="4" r="A5" t="s">
        <v>541</v>
      </c>
      <c s="10" r="B5" t="n">
        <v>0.62</v>
      </c>
    </row>
    <row spans="1:3" r="6">
      <c s="4" r="A6" t="s">
        <v>446</v>
      </c>
    </row>
    <row spans="1:3" r="7">
      <c s="4" r="A7" t="s">
        <v>541</v>
      </c>
      <c s="10" r="B7" t="n">
        <v>1.19</v>
      </c>
    </row>
    <row spans="1:3" r="8">
      <c s="4" r="A8" t="s">
        <v>542</v>
      </c>
    </row>
    <row spans="1:3" r="9">
      <c s="4" r="A9" t="s">
        <v>541</v>
      </c>
      <c s="10" r="B9" t="n">
        <v>0.4</v>
      </c>
      <c s="4" r="C9" t="s">
        <v>543</v>
      </c>
    </row>
    <row spans="1:3" r="10">
      <c s="4" r="A10" t="s">
        <v>544</v>
      </c>
    </row>
    <row spans="1:3" r="11">
      <c s="4" r="A11" t="s">
        <v>541</v>
      </c>
      <c s="10" r="B11" t="n">
        <v>0.62</v>
      </c>
      <c s="4" r="C11" t="s">
        <v>545</v>
      </c>
    </row>
    <row spans="1:3" r="12">
      <c s="4" r="A12" t="s">
        <v>546</v>
      </c>
    </row>
    <row spans="1:3" r="13">
      <c s="4" r="A13" t="s">
        <v>541</v>
      </c>
      <c s="10" r="B13" t="n">
        <v>1.19</v>
      </c>
      <c s="4" r="C13" t="s">
        <v>545</v>
      </c>
    </row>
    <row spans="1:3" r="14">
      <c s="4" r="A14" t="s">
        <v>547</v>
      </c>
    </row>
    <row spans="1:3" r="15">
      <c s="4" r="A15" t="s">
        <v>541</v>
      </c>
      <c s="10" r="B15" t="n">
        <v>1.3</v>
      </c>
      <c s="4" r="C15" t="s">
        <v>545</v>
      </c>
    </row>
    <row spans="1:3" r="16">
      <c s="4" r="A16" t="s">
        <v>548</v>
      </c>
    </row>
    <row spans="1:3" r="17">
      <c s="4" r="A17" t="s">
        <v>541</v>
      </c>
      <c s="9" r="B17" t="n">
        <v>1.79</v>
      </c>
      <c s="4" r="C17" t="s">
        <v>549</v>
      </c>
    </row>
    <row spans="1:3" r="18">
      <c r="A18" t="n"/>
    </row>
    <row spans="1:3" r="19">
      <c s="4" r="A19" t="s">
        <v>549</v>
      </c>
      <c s="4" r="B19" t="s">
        <v>550</v>
      </c>
    </row>
    <row spans="1:3" r="20">
      <c s="4" r="A20" t="s">
        <v>545</v>
      </c>
      <c s="4" r="B20" t="s">
        <v>551</v>
      </c>
    </row>
  </sheetData>
  <mergeCells count="4">
    <mergeCell ref="B1:C1"/>
    <mergeCell ref="A18:C18"/>
    <mergeCell ref="B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30"/>
  </cols>
  <sheetData>
    <row spans="1:2" r="1">
      <c s="1" r="A1" t="s">
        <v>552</v>
      </c>
      <c s="2" r="B1" t="s">
        <v>1</v>
      </c>
    </row>
    <row spans="1:2" r="2">
      <c s="2" r="B2" t="s">
        <v>457</v>
      </c>
    </row>
    <row spans="1:2" r="3">
      <c s="3" r="A3" t="s">
        <v>553</v>
      </c>
    </row>
    <row spans="1:2" r="4">
      <c s="4" r="A4" t="s">
        <v>554</v>
      </c>
      <c s="6" r="B4" t="n">
        <v>34000</v>
      </c>
    </row>
    <row spans="1:2" r="5">
      <c s="4" r="A5" t="s">
        <v>555</v>
      </c>
      <c s="8" r="B5" t="n">
        <v>2.25</v>
      </c>
    </row>
    <row spans="1:2" r="6">
      <c s="4" r="A6" t="s">
        <v>556</v>
      </c>
    </row>
    <row spans="1:2" r="7">
      <c s="3" r="A7" t="s">
        <v>553</v>
      </c>
    </row>
    <row spans="1:2" r="8">
      <c s="4" r="A8" t="s">
        <v>554</v>
      </c>
      <c s="6" r="B8" t="n">
        <v>58321</v>
      </c>
    </row>
    <row spans="1:2" r="9">
      <c s="4" r="A9" t="s">
        <v>555</v>
      </c>
      <c s="9" r="B9" t="n">
        <v>0.07000000000000001</v>
      </c>
    </row>
    <row spans="1:2" r="10">
      <c s="4" r="A10" t="s">
        <v>557</v>
      </c>
      <c s="10" r="B10" t="n">
        <v>1.79</v>
      </c>
    </row>
    <row spans="1:2" r="11">
      <c s="4" r="A11" t="s">
        <v>558</v>
      </c>
      <c s="9" r="B11" t="n">
        <v>1.72</v>
      </c>
    </row>
    <row spans="1:2" r="12">
      <c s="4" r="A12" t="s">
        <v>559</v>
      </c>
    </row>
    <row spans="1:2" r="13">
      <c s="3" r="A13" t="s">
        <v>553</v>
      </c>
    </row>
    <row spans="1:2" r="14">
      <c s="4" r="A14" t="s">
        <v>554</v>
      </c>
      <c s="6" r="B14" t="n">
        <v>60559</v>
      </c>
    </row>
    <row spans="1:2" r="15">
      <c s="4" r="A15" t="s">
        <v>557</v>
      </c>
      <c s="9" r="B15" t="n">
        <v>4.43</v>
      </c>
    </row>
    <row spans="1:2" r="16">
      <c s="4" r="A16" t="s">
        <v>560</v>
      </c>
    </row>
    <row spans="1:2" r="17">
      <c s="3" r="A17" t="s">
        <v>553</v>
      </c>
    </row>
    <row spans="1:2" r="18">
      <c s="4" r="A18" t="s">
        <v>555</v>
      </c>
      <c s="10" r="B18" t="n">
        <v>0.72</v>
      </c>
    </row>
    <row spans="1:2" r="19">
      <c s="4" r="A19" t="s">
        <v>558</v>
      </c>
      <c s="10" r="B19" t="n">
        <v>3.71</v>
      </c>
    </row>
    <row spans="1:2" r="20">
      <c s="4" r="A20" t="s">
        <v>561</v>
      </c>
    </row>
    <row spans="1:2" r="21">
      <c s="3" r="A21" t="s">
        <v>553</v>
      </c>
    </row>
    <row spans="1:2" r="22">
      <c s="4" r="A22" t="s">
        <v>555</v>
      </c>
      <c s="10" r="B22" t="n">
        <v>0.79</v>
      </c>
    </row>
    <row spans="1:2" r="23">
      <c s="4" r="A23" t="s">
        <v>558</v>
      </c>
      <c s="9" r="B23" t="n">
        <v>3.64</v>
      </c>
    </row>
    <row spans="1:2" r="24">
      <c s="4" r="A24" t="s">
        <v>562</v>
      </c>
    </row>
    <row spans="1:2" r="25">
      <c s="3" r="A25" t="s">
        <v>553</v>
      </c>
    </row>
    <row spans="1:2" r="26">
      <c s="4" r="A26" t="s">
        <v>554</v>
      </c>
      <c s="6" r="B26" t="n">
        <v>33846</v>
      </c>
    </row>
    <row spans="1:2" r="27">
      <c s="4" r="A27" t="s">
        <v>555</v>
      </c>
      <c s="9" r="B27" t="n">
        <v>1.03</v>
      </c>
    </row>
    <row spans="1:2" r="28">
      <c s="4" r="A28" t="s">
        <v>557</v>
      </c>
      <c s="6" r="B28" t="n">
        <v>1</v>
      </c>
    </row>
    <row spans="1:2" r="29">
      <c s="4" r="A29" t="s">
        <v>558</v>
      </c>
      <c s="7" r="B29" t="n">
        <v>0</v>
      </c>
    </row>
    <row spans="1:2" r="30">
      <c s="4" r="A30" t="s">
        <v>563</v>
      </c>
    </row>
    <row spans="1:2" r="31">
      <c s="3" r="A31" t="s">
        <v>553</v>
      </c>
    </row>
    <row spans="1:2" r="32">
      <c s="4" r="A32" t="s">
        <v>554</v>
      </c>
      <c s="6" r="B32" t="n">
        <v>60019</v>
      </c>
    </row>
    <row spans="1:2" r="33">
      <c s="4" r="A33" t="s">
        <v>555</v>
      </c>
      <c s="9" r="B33" t="n">
        <v>1.14</v>
      </c>
    </row>
    <row spans="1:2" r="34">
      <c s="4" r="A34" t="s">
        <v>557</v>
      </c>
      <c s="10" r="B34" t="n">
        <v>1.14</v>
      </c>
    </row>
    <row spans="1:2" r="35">
      <c s="4" r="A35" t="s">
        <v>558</v>
      </c>
      <c s="7" r="B35" t="n">
        <v>0</v>
      </c>
    </row>
    <row spans="1:2" r="36">
      <c s="4" r="A36" t="s">
        <v>564</v>
      </c>
    </row>
    <row spans="1:2" r="37">
      <c s="3" r="A37" t="s">
        <v>553</v>
      </c>
    </row>
    <row spans="1:2" r="38">
      <c s="4" r="A38" t="s">
        <v>554</v>
      </c>
      <c s="6" r="B38" t="n">
        <v>100000</v>
      </c>
    </row>
    <row spans="1:2" r="39">
      <c s="4" r="A39" t="s">
        <v>557</v>
      </c>
      <c s="9" r="B39" t="n">
        <v>1.14</v>
      </c>
    </row>
    <row spans="1:2" r="40">
      <c s="4" r="A40" t="s">
        <v>558</v>
      </c>
      <c s="6" r="B40" t="n">
        <v>0</v>
      </c>
    </row>
    <row spans="1:2" r="41">
      <c s="4" r="A41" t="s">
        <v>565</v>
      </c>
    </row>
    <row spans="1:2" r="42">
      <c s="3" r="A42" t="s">
        <v>553</v>
      </c>
    </row>
    <row spans="1:2" r="43">
      <c s="4" r="A43" t="s">
        <v>555</v>
      </c>
      <c s="10" r="B43" t="n">
        <v>1.14</v>
      </c>
    </row>
    <row spans="1:2" r="44">
      <c s="4" r="A44" t="s">
        <v>566</v>
      </c>
    </row>
    <row spans="1:2" r="45">
      <c s="3" r="A45" t="s">
        <v>553</v>
      </c>
    </row>
    <row spans="1:2" r="46">
      <c s="4" r="A46" t="s">
        <v>555</v>
      </c>
      <c s="9" r="B46" t="n">
        <v>1.3</v>
      </c>
    </row>
    <row spans="1:2" r="47">
      <c s="4" r="A47" t="s">
        <v>567</v>
      </c>
    </row>
    <row spans="1:2" r="48">
      <c s="3" r="A48" t="s">
        <v>553</v>
      </c>
    </row>
    <row spans="1:2" r="49">
      <c s="4" r="A49" t="s">
        <v>554</v>
      </c>
      <c s="6" r="B49" t="n">
        <v>1626740</v>
      </c>
    </row>
    <row spans="1:2" r="50">
      <c s="4" r="A50" t="s">
        <v>557</v>
      </c>
      <c s="9" r="B50" t="n">
        <v>5.86</v>
      </c>
    </row>
    <row spans="1:2" r="51">
      <c s="4" r="A51" t="s">
        <v>558</v>
      </c>
      <c s="6" r="B51" t="n">
        <v>0</v>
      </c>
    </row>
    <row spans="1:2" r="52">
      <c s="4" r="A52" t="s">
        <v>568</v>
      </c>
    </row>
    <row spans="1:2" r="53">
      <c s="3" r="A53" t="s">
        <v>553</v>
      </c>
    </row>
    <row spans="1:2" r="54">
      <c s="4" r="A54" t="s">
        <v>555</v>
      </c>
      <c s="10" r="B54" t="n">
        <v>5.86</v>
      </c>
    </row>
    <row spans="1:2" r="55">
      <c s="4" r="A55" t="s">
        <v>569</v>
      </c>
    </row>
    <row spans="1:2" r="56">
      <c s="3" r="A56" t="s">
        <v>553</v>
      </c>
    </row>
    <row spans="1:2" r="57">
      <c s="4" r="A57" t="s">
        <v>555</v>
      </c>
      <c s="9" r="B57" t="n">
        <v>13.23</v>
      </c>
    </row>
    <row spans="1:2" r="58">
      <c s="4" r="A58" t="s">
        <v>570</v>
      </c>
    </row>
    <row spans="1:2" r="59">
      <c s="3" r="A59" t="s">
        <v>553</v>
      </c>
    </row>
    <row spans="1:2" r="60">
      <c s="4" r="A60" t="s">
        <v>554</v>
      </c>
      <c s="6" r="B60" t="n">
        <v>34000</v>
      </c>
    </row>
    <row spans="1:2" r="61">
      <c s="4" r="A61" t="s">
        <v>555</v>
      </c>
      <c s="9" r="B61" t="n">
        <v>2.25</v>
      </c>
    </row>
    <row spans="1:2" r="62">
      <c s="4" r="A62" t="s">
        <v>557</v>
      </c>
      <c s="10" r="B62" t="n">
        <v>2.25</v>
      </c>
    </row>
    <row spans="1:2" r="63">
      <c s="4" r="A63" t="s">
        <v>558</v>
      </c>
      <c s="7" r="B63"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69</v>
      </c>
      <c s="2" r="B1" t="s">
        <v>1</v>
      </c>
    </row>
    <row spans="1:3" r="2">
      <c s="2" r="B2" t="s">
        <v>2</v>
      </c>
      <c s="2" r="C2" t="s">
        <v>32</v>
      </c>
    </row>
    <row spans="1:3" r="3">
      <c s="3" r="A3" t="s">
        <v>70</v>
      </c>
    </row>
    <row spans="1:3" r="4">
      <c s="4" r="A4" t="s">
        <v>71</v>
      </c>
      <c s="7" r="B4" t="n">
        <v>2260297</v>
      </c>
      <c s="7" r="C4" t="n">
        <v>113931</v>
      </c>
    </row>
    <row spans="1:3" r="5">
      <c s="4" r="A5" t="s">
        <v>72</v>
      </c>
      <c s="6" r="B5" t="n">
        <v>243463</v>
      </c>
      <c s="6" r="C5" t="n">
        <v>197731</v>
      </c>
    </row>
    <row spans="1:3" r="6">
      <c s="4" r="A6" t="s">
        <v>73</v>
      </c>
      <c s="6" r="B6" t="n">
        <v>6404643</v>
      </c>
      <c s="6" r="C6" t="n">
        <v>1969960</v>
      </c>
    </row>
    <row spans="1:3" r="7">
      <c s="4" r="A7" t="s">
        <v>74</v>
      </c>
      <c s="6" r="B7" t="n">
        <v>8908403</v>
      </c>
      <c s="6" r="C7" t="n">
        <v>2281622</v>
      </c>
    </row>
    <row spans="1:3" r="8">
      <c s="4" r="A8" t="s">
        <v>75</v>
      </c>
      <c s="6" r="B8" t="n">
        <v>-8908403</v>
      </c>
      <c s="6" r="C8" t="n">
        <v>-2281622</v>
      </c>
    </row>
    <row spans="1:3" r="9">
      <c s="3" r="A9" t="s">
        <v>76</v>
      </c>
    </row>
    <row spans="1:3" r="10">
      <c s="4" r="A10" t="s">
        <v>77</v>
      </c>
      <c s="7" r="B10" t="n">
        <v>40876</v>
      </c>
      <c s="6" r="C10" t="n">
        <v>525</v>
      </c>
    </row>
    <row spans="1:3" r="11">
      <c s="4" r="A11" t="s">
        <v>78</v>
      </c>
      <c s="4" r="B11" t="s">
        <v>39</v>
      </c>
      <c s="6" r="C11" t="n">
        <v>-213516</v>
      </c>
    </row>
    <row spans="1:3" r="12">
      <c s="4" r="A12" t="s">
        <v>79</v>
      </c>
      <c s="7" r="B12" t="n">
        <v>79756</v>
      </c>
      <c s="6" r="C12" t="n">
        <v>21148</v>
      </c>
    </row>
    <row spans="1:3" r="13">
      <c s="4" r="A13" t="s">
        <v>80</v>
      </c>
      <c s="6" r="B13" t="n">
        <v>120632</v>
      </c>
      <c s="6" r="C13" t="n">
        <v>-191843</v>
      </c>
    </row>
    <row spans="1:3" r="14">
      <c s="4" r="A14" t="s">
        <v>81</v>
      </c>
      <c s="6" r="B14" t="n">
        <v>-8787771</v>
      </c>
      <c s="6" r="C14" t="n">
        <v>-2473465</v>
      </c>
    </row>
    <row spans="1:3" r="15">
      <c s="4" r="A15" t="s">
        <v>82</v>
      </c>
      <c s="6" r="B15" t="n">
        <v>-327569</v>
      </c>
      <c s="6" r="C15" t="n">
        <v>-589462</v>
      </c>
    </row>
    <row spans="1:3" r="16">
      <c s="4" r="A16" t="s">
        <v>83</v>
      </c>
      <c s="6" r="B16" t="n">
        <v>-63283</v>
      </c>
      <c s="6" r="C16" t="n">
        <v>-8580</v>
      </c>
    </row>
    <row spans="1:3" r="17">
      <c s="4" r="A17" t="s">
        <v>84</v>
      </c>
      <c s="7" r="B17" t="n">
        <v>-9178623</v>
      </c>
      <c s="7" r="C17" t="n">
        <v>-3071507</v>
      </c>
    </row>
    <row spans="1:3" r="18">
      <c s="4" r="A18" t="s">
        <v>85</v>
      </c>
      <c s="9" r="B18" t="n">
        <v>-3.11</v>
      </c>
      <c s="9" r="C18" t="n">
        <v>-6.79</v>
      </c>
    </row>
    <row spans="1:3" r="19">
      <c s="4" r="A19" t="s">
        <v>86</v>
      </c>
      <c s="6" r="B19" t="n">
        <v>2946792</v>
      </c>
      <c s="6" r="C19" t="n">
        <v>452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571</v>
      </c>
      <c s="2" r="B1" t="s">
        <v>1</v>
      </c>
    </row>
    <row spans="1:2" r="2">
      <c s="2" r="B2" t="s">
        <v>457</v>
      </c>
    </row>
    <row spans="1:2" r="3">
      <c s="3" r="A3" t="s">
        <v>188</v>
      </c>
    </row>
    <row spans="1:2" r="4">
      <c s="4" r="A4" t="s">
        <v>572</v>
      </c>
      <c s="6" r="B4" t="n">
        <v>1952516</v>
      </c>
    </row>
    <row spans="1:2" r="5">
      <c s="4" r="A5" t="s">
        <v>573</v>
      </c>
      <c s="6" r="B5" t="n">
        <v>34000</v>
      </c>
    </row>
    <row spans="1:2" r="6">
      <c s="4" r="A6" t="s">
        <v>574</v>
      </c>
      <c s="6" r="B6" t="n">
        <v>-47982</v>
      </c>
    </row>
    <row spans="1:2" r="7">
      <c s="4" r="A7" t="s">
        <v>575</v>
      </c>
      <c s="6" r="B7" t="n">
        <v>1938534</v>
      </c>
    </row>
    <row spans="1:2" r="8">
      <c s="4" r="A8" t="s">
        <v>576</v>
      </c>
      <c s="6" r="B8" t="n">
        <v>697832</v>
      </c>
    </row>
    <row spans="1:2" r="9">
      <c s="4" r="A9" t="s">
        <v>577</v>
      </c>
      <c s="6" r="B9" t="n">
        <v>1240702</v>
      </c>
    </row>
    <row spans="1:2" r="10">
      <c s="4" r="A10" t="s">
        <v>578</v>
      </c>
      <c s="8" r="B10" t="n">
        <v>7.022</v>
      </c>
    </row>
    <row spans="1:2" r="11">
      <c s="4" r="A11" t="s">
        <v>465</v>
      </c>
      <c s="11" r="B11" t="n">
        <v>2.25</v>
      </c>
    </row>
    <row spans="1:2" r="12">
      <c s="4" r="A12" t="s">
        <v>579</v>
      </c>
      <c s="11" r="B12" t="n">
        <v>-1.246</v>
      </c>
    </row>
    <row spans="1:2" r="13">
      <c s="4" r="A13" t="s">
        <v>580</v>
      </c>
      <c s="11" r="B13" t="n">
        <v>7.081</v>
      </c>
    </row>
    <row spans="1:2" r="14">
      <c s="4" r="A14" t="s">
        <v>468</v>
      </c>
      <c s="11" r="B14" t="n">
        <v>5.285</v>
      </c>
    </row>
    <row spans="1:2" r="15">
      <c s="4" r="A15" t="s">
        <v>581</v>
      </c>
      <c s="8" r="B15" t="n">
        <v>8.090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2</v>
      </c>
      <c s="2" r="B1" t="s">
        <v>1</v>
      </c>
    </row>
    <row spans="1:3" r="2">
      <c s="2" r="B2" t="s">
        <v>2</v>
      </c>
      <c s="2" r="C2" t="s">
        <v>32</v>
      </c>
    </row>
    <row spans="1:3" r="3">
      <c s="4" r="A3" t="s">
        <v>583</v>
      </c>
    </row>
    <row spans="1:3" r="4">
      <c s="4" r="A4" t="s">
        <v>584</v>
      </c>
      <c s="4" r="B4" t="s">
        <v>39</v>
      </c>
      <c s="7" r="C4" t="n">
        <v>17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s="1" r="A1" t="s">
        <v>585</v>
      </c>
      <c s="2" r="B1" t="s">
        <v>1</v>
      </c>
    </row>
    <row spans="1:2" r="2">
      <c s="2" r="B2" t="s">
        <v>126</v>
      </c>
    </row>
    <row spans="1:2" r="3">
      <c s="3" r="A3" t="s">
        <v>194</v>
      </c>
    </row>
    <row spans="1:2" r="4">
      <c s="4" r="A4" t="s">
        <v>586</v>
      </c>
      <c s="7" r="B4" t="n">
        <v>15300000</v>
      </c>
    </row>
    <row spans="1:2" r="5">
      <c s="4" r="A5" t="s">
        <v>587</v>
      </c>
      <c s="6" r="B5" t="n">
        <v>2028</v>
      </c>
    </row>
    <row spans="1:2" r="6">
      <c s="4" r="A6" t="s">
        <v>588</v>
      </c>
      <c s="7" r="B6" t="n">
        <v>488000</v>
      </c>
    </row>
    <row spans="1:2" r="7">
      <c s="4" r="A7" t="s">
        <v>589</v>
      </c>
      <c s="6" r="B7" t="n">
        <v>2028</v>
      </c>
    </row>
    <row spans="1:2" r="8">
      <c s="4" r="A8" t="s">
        <v>590</v>
      </c>
      <c s="4" r="B8" t="s">
        <v>39</v>
      </c>
    </row>
    <row spans="1:2" r="9">
      <c s="4" r="A9" t="s">
        <v>591</v>
      </c>
      <c s="4" r="B9" t="s">
        <v>39</v>
      </c>
    </row>
    <row spans="1:2" r="10">
      <c s="4" r="A10" t="s">
        <v>592</v>
      </c>
      <c s="4" r="B10" t="s">
        <v>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3</v>
      </c>
      <c s="2" r="B1" t="s">
        <v>1</v>
      </c>
    </row>
    <row spans="1:3" r="2">
      <c s="2" r="B2" t="s">
        <v>2</v>
      </c>
      <c s="2" r="C2" t="s">
        <v>32</v>
      </c>
    </row>
    <row spans="1:3" r="3">
      <c s="3" r="A3" t="s">
        <v>194</v>
      </c>
    </row>
    <row spans="1:3" r="4">
      <c s="4" r="A4" t="s">
        <v>594</v>
      </c>
      <c s="4" r="B4" t="s">
        <v>595</v>
      </c>
      <c s="4" r="C4" t="s">
        <v>595</v>
      </c>
    </row>
    <row spans="1:3" r="5">
      <c s="4" r="A5" t="s">
        <v>596</v>
      </c>
      <c s="4" r="B5" t="s">
        <v>597</v>
      </c>
      <c s="4" r="C5" t="s">
        <v>598</v>
      </c>
    </row>
    <row spans="1:3" r="6">
      <c s="4" r="A6" t="s">
        <v>599</v>
      </c>
      <c s="4" r="B6" t="s">
        <v>600</v>
      </c>
      <c s="4" r="C6" t="s">
        <v>601</v>
      </c>
    </row>
    <row spans="1:3" r="7">
      <c s="4" r="A7" t="s">
        <v>602</v>
      </c>
      <c s="4" r="B7" t="s">
        <v>517</v>
      </c>
      <c s="4" r="C7" t="s">
        <v>603</v>
      </c>
    </row>
    <row spans="1:3" r="8">
      <c s="4" r="A8" t="s">
        <v>604</v>
      </c>
      <c s="4" r="B8" t="s">
        <v>517</v>
      </c>
      <c s="4" r="C8" t="s">
        <v>605</v>
      </c>
    </row>
    <row spans="1:3" r="9">
      <c s="4" r="A9" t="s">
        <v>606</v>
      </c>
      <c s="4" r="B9" t="s">
        <v>517</v>
      </c>
      <c s="4" r="C9" t="s">
        <v>607</v>
      </c>
    </row>
    <row spans="1:3" r="10">
      <c s="4" r="A10" t="s">
        <v>608</v>
      </c>
      <c s="4" r="B10" t="s">
        <v>609</v>
      </c>
      <c s="4" r="C10" t="s">
        <v>610</v>
      </c>
    </row>
    <row spans="1:3" r="11">
      <c s="4" r="A11" t="s">
        <v>611</v>
      </c>
      <c s="4" r="B11" t="s">
        <v>517</v>
      </c>
      <c s="4" r="C11" t="s">
        <v>5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2</v>
      </c>
      <c s="2" r="B1" t="s">
        <v>2</v>
      </c>
      <c s="2" r="C1" t="s">
        <v>32</v>
      </c>
    </row>
    <row spans="1:3" r="2">
      <c s="3" r="A2" t="s">
        <v>194</v>
      </c>
    </row>
    <row spans="1:3" r="3">
      <c s="4" r="A3" t="s">
        <v>613</v>
      </c>
      <c s="7" r="B3" t="n">
        <v>6192058</v>
      </c>
      <c s="7" r="C3" t="n">
        <v>3675012</v>
      </c>
    </row>
    <row spans="1:3" r="4">
      <c s="4" r="A4" t="s">
        <v>72</v>
      </c>
      <c s="6" r="B4" t="n">
        <v>410913</v>
      </c>
      <c s="6" r="C4" t="n">
        <v>318652</v>
      </c>
    </row>
    <row spans="1:3" r="5">
      <c s="4" r="A5" t="s">
        <v>614</v>
      </c>
      <c s="6" r="B5" t="n">
        <v>85568</v>
      </c>
      <c s="6" r="C5" t="n">
        <v>85568</v>
      </c>
    </row>
    <row spans="1:3" r="6">
      <c s="4" r="A6" t="s">
        <v>615</v>
      </c>
      <c s="6" r="B6" t="n">
        <v>27852</v>
      </c>
      <c s="6" r="C6" t="n">
        <v>10237</v>
      </c>
    </row>
    <row spans="1:3" r="7">
      <c s="4" r="A7" t="s">
        <v>616</v>
      </c>
      <c s="6" r="B7" t="n">
        <v>345721</v>
      </c>
      <c s="6" r="C7" t="n">
        <v>200482</v>
      </c>
    </row>
    <row spans="1:3" r="8">
      <c s="4" r="A8" t="s">
        <v>617</v>
      </c>
      <c s="6" r="B8" t="n">
        <v>1480266</v>
      </c>
      <c s="6" r="C8" t="n">
        <v>383381</v>
      </c>
    </row>
    <row spans="1:3" r="9">
      <c s="4" r="A9" t="s">
        <v>618</v>
      </c>
      <c s="6" r="B9" t="n">
        <v>5195</v>
      </c>
      <c s="6" r="C9" t="n">
        <v>4460</v>
      </c>
    </row>
    <row spans="1:3" r="10">
      <c s="4" r="A10" t="s">
        <v>619</v>
      </c>
      <c s="6" r="B10" t="n">
        <v>8547573</v>
      </c>
      <c s="6" r="C10" t="n">
        <v>4677792</v>
      </c>
    </row>
    <row spans="1:3" r="11">
      <c s="4" r="A11" t="s">
        <v>608</v>
      </c>
      <c s="7" r="B11" t="n">
        <v>-8547573</v>
      </c>
      <c s="7" r="C11" t="n">
        <v>-4677792</v>
      </c>
    </row>
    <row spans="1:3" r="12">
      <c s="4" r="A12" t="s">
        <v>620</v>
      </c>
      <c s="4" r="B12" t="s">
        <v>39</v>
      </c>
      <c s="4" r="C12" t="s">
        <v>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47"/>
    <col customWidth="1" max="3" min="3" width="25"/>
    <col customWidth="1" max="4" min="4" width="22"/>
    <col customWidth="1" max="5" min="5" width="36"/>
    <col customWidth="1" max="6" min="6" width="29"/>
    <col customWidth="1" max="7" min="7" width="13"/>
  </cols>
  <sheetData>
    <row spans="1:7" r="1">
      <c s="1" r="A1" t="s">
        <v>87</v>
      </c>
      <c s="2" r="B1" t="s">
        <v>88</v>
      </c>
      <c s="2" r="C1" t="s">
        <v>89</v>
      </c>
      <c s="2" r="D1" t="s">
        <v>90</v>
      </c>
      <c s="2" r="E1" t="s">
        <v>91</v>
      </c>
      <c s="2" r="F1" t="s">
        <v>92</v>
      </c>
      <c s="2" r="G1" t="s">
        <v>93</v>
      </c>
    </row>
    <row spans="1:7" r="2">
      <c s="4" r="A2" t="s">
        <v>94</v>
      </c>
      <c s="7" r="B2" t="n">
        <v>12413876</v>
      </c>
      <c s="7" r="C2" t="n">
        <v>8888</v>
      </c>
      <c s="7" r="D2" t="n">
        <v>451</v>
      </c>
      <c s="7" r="E2" t="n">
        <v>2059347</v>
      </c>
      <c s="7" r="F2" t="n">
        <v>-14832812</v>
      </c>
      <c s="7" r="G2" t="n">
        <v>-12764126</v>
      </c>
    </row>
    <row spans="1:7" r="3">
      <c s="4" r="A3" t="s">
        <v>95</v>
      </c>
      <c s="6" r="B3" t="n">
        <v>10408652</v>
      </c>
      <c s="6" r="C3" t="n">
        <v>8887500</v>
      </c>
      <c s="6" r="D3" t="n">
        <v>451398</v>
      </c>
    </row>
    <row spans="1:7" r="4">
      <c s="4" r="A4" t="s">
        <v>96</v>
      </c>
      <c s="7" r="B4" t="n">
        <v>660635</v>
      </c>
      <c s="6" r="E4" t="n">
        <v>136733</v>
      </c>
      <c s="6" r="G4" t="n">
        <v>136733</v>
      </c>
    </row>
    <row spans="1:7" r="5">
      <c s="4" r="A5" t="s">
        <v>97</v>
      </c>
      <c s="6" r="B5" t="n">
        <v>621788</v>
      </c>
    </row>
    <row spans="1:7" r="6">
      <c s="4" r="A6" t="s">
        <v>98</v>
      </c>
      <c s="7" r="B6" t="n">
        <v>2531059</v>
      </c>
      <c s="6" r="E6" t="n">
        <v>482068</v>
      </c>
      <c s="6" r="G6" t="n">
        <v>482068</v>
      </c>
    </row>
    <row spans="1:7" r="7">
      <c s="4" r="A7" t="s">
        <v>99</v>
      </c>
      <c s="6" r="B7" t="n">
        <v>2369228</v>
      </c>
    </row>
    <row spans="1:7" r="8">
      <c s="4" r="A8" t="s">
        <v>100</v>
      </c>
      <c s="7" r="D8" t="n">
        <v>14</v>
      </c>
      <c s="6" r="E8" t="n">
        <v>14386</v>
      </c>
      <c s="6" r="G8" t="n">
        <v>14400</v>
      </c>
    </row>
    <row spans="1:7" r="9">
      <c s="4" r="A9" t="s">
        <v>101</v>
      </c>
      <c s="6" r="D9" t="n">
        <v>13986</v>
      </c>
    </row>
    <row spans="1:7" r="10">
      <c s="4" r="A10" t="s">
        <v>102</v>
      </c>
      <c s="6" r="E10" t="n">
        <v>707390</v>
      </c>
      <c s="6" r="G10" t="n">
        <v>707390</v>
      </c>
    </row>
    <row spans="1:7" r="11">
      <c s="4" r="A11" t="s">
        <v>103</v>
      </c>
      <c s="7" r="B11" t="n">
        <v>589462</v>
      </c>
      <c s="6" r="F11" t="n">
        <v>-589462</v>
      </c>
      <c s="6" r="G11" t="n">
        <v>-589462</v>
      </c>
    </row>
    <row spans="1:7" r="12">
      <c s="4" r="A12" t="s">
        <v>104</v>
      </c>
      <c s="6" r="B12" t="n">
        <v>8580</v>
      </c>
      <c s="6" r="F12" t="n">
        <v>-8580</v>
      </c>
      <c s="6" r="G12" t="n">
        <v>-8580</v>
      </c>
    </row>
    <row spans="1:7" r="13">
      <c s="4" r="A13" t="s">
        <v>81</v>
      </c>
      <c s="6" r="F13" t="n">
        <v>-2473465</v>
      </c>
      <c s="6" r="G13" t="n">
        <v>-2473465</v>
      </c>
    </row>
    <row spans="1:7" r="14">
      <c s="4" r="A14" t="s">
        <v>105</v>
      </c>
      <c s="7" r="B14" t="n">
        <v>16203612</v>
      </c>
      <c s="7" r="C14" t="n">
        <v>8888</v>
      </c>
      <c s="7" r="D14" t="n">
        <v>465</v>
      </c>
      <c s="6" r="E14" t="n">
        <v>3399924</v>
      </c>
      <c s="6" r="F14" t="n">
        <v>-17904319</v>
      </c>
      <c s="7" r="G14" t="n">
        <v>-14495042</v>
      </c>
    </row>
    <row spans="1:7" r="15">
      <c s="4" r="A15" t="s">
        <v>106</v>
      </c>
      <c s="6" r="B15" t="n">
        <v>13399668</v>
      </c>
      <c s="6" r="C15" t="n">
        <v>8887500</v>
      </c>
      <c s="6" r="D15" t="n">
        <v>465384</v>
      </c>
    </row>
    <row spans="1:7" r="16">
      <c s="4" r="A16" t="s">
        <v>96</v>
      </c>
      <c s="4" r="G16" t="s">
        <v>39</v>
      </c>
    </row>
    <row spans="1:7" r="17">
      <c s="4" r="A17" t="s">
        <v>100</v>
      </c>
      <c s="7" r="D17" t="n">
        <v>5</v>
      </c>
      <c s="6" r="E17" t="n">
        <v>5252</v>
      </c>
      <c s="7" r="G17" t="n">
        <v>5257</v>
      </c>
    </row>
    <row spans="1:7" r="18">
      <c s="4" r="A18" t="s">
        <v>101</v>
      </c>
      <c s="6" r="D18" t="n">
        <v>5104</v>
      </c>
    </row>
    <row spans="1:7" r="19">
      <c s="4" r="A19" t="s">
        <v>102</v>
      </c>
      <c s="6" r="E19" t="n">
        <v>2894509</v>
      </c>
      <c s="6" r="G19" t="n">
        <v>2894509</v>
      </c>
    </row>
    <row spans="1:7" r="20">
      <c s="4" r="A20" t="s">
        <v>103</v>
      </c>
      <c s="7" r="B20" t="n">
        <v>327569</v>
      </c>
      <c s="6" r="F20" t="n">
        <v>-327569</v>
      </c>
      <c s="6" r="G20" t="n">
        <v>-327569</v>
      </c>
    </row>
    <row spans="1:7" r="21">
      <c s="4" r="A21" t="s">
        <v>104</v>
      </c>
      <c s="7" r="B21" t="n">
        <v>63283</v>
      </c>
      <c s="6" r="F21" t="n">
        <v>-63283</v>
      </c>
      <c s="7" r="G21" t="n">
        <v>-63283</v>
      </c>
    </row>
    <row spans="1:7" r="22">
      <c s="4" r="A22" t="s">
        <v>107</v>
      </c>
      <c s="4" r="B22" t="s">
        <v>39</v>
      </c>
      <c s="4" r="G22" t="s">
        <v>39</v>
      </c>
    </row>
    <row spans="1:7" r="23">
      <c s="4" r="A23" t="s">
        <v>108</v>
      </c>
      <c s="6" r="B23" t="n">
        <v>1469994</v>
      </c>
    </row>
    <row spans="1:7" r="24">
      <c s="4" r="A24" t="s">
        <v>109</v>
      </c>
      <c s="7" r="C24" t="n">
        <v>-8888</v>
      </c>
      <c s="7" r="D24" t="n">
        <v>1243</v>
      </c>
      <c s="6" r="E24" t="n">
        <v>7645</v>
      </c>
      <c s="4" r="G24" t="s">
        <v>39</v>
      </c>
    </row>
    <row spans="1:7" r="25">
      <c s="4" r="A25" t="s">
        <v>110</v>
      </c>
      <c s="6" r="C25" t="n">
        <v>-8887500</v>
      </c>
      <c s="6" r="D25" t="n">
        <v>1243002</v>
      </c>
    </row>
    <row spans="1:7" r="26">
      <c s="4" r="A26" t="s">
        <v>111</v>
      </c>
      <c s="7" r="B26" t="n">
        <v>-16594464</v>
      </c>
      <c s="7" r="D26" t="n">
        <v>2080</v>
      </c>
      <c s="6" r="E26" t="n">
        <v>16592384</v>
      </c>
      <c s="7" r="G26" t="n">
        <v>16594464</v>
      </c>
    </row>
    <row spans="1:7" r="27">
      <c s="4" r="A27" t="s">
        <v>112</v>
      </c>
      <c s="6" r="B27" t="n">
        <v>-14869662</v>
      </c>
      <c s="6" r="D27" t="n">
        <v>2079650</v>
      </c>
    </row>
    <row spans="1:7" r="28">
      <c s="4" r="A28" t="s">
        <v>113</v>
      </c>
      <c s="6" r="E28" t="n">
        <v>-180</v>
      </c>
      <c s="6" r="G28" t="n">
        <v>-180</v>
      </c>
    </row>
    <row spans="1:7" r="29">
      <c s="4" r="A29" t="s">
        <v>114</v>
      </c>
      <c s="7" r="D29" t="n">
        <v>4000</v>
      </c>
      <c s="6" r="E29" t="n">
        <v>19996000</v>
      </c>
      <c s="6" r="G29" t="n">
        <v>20000000</v>
      </c>
    </row>
    <row spans="1:7" r="30">
      <c s="4" r="A30" t="s">
        <v>115</v>
      </c>
      <c s="6" r="D30" t="n">
        <v>4000000</v>
      </c>
    </row>
    <row spans="1:7" r="31">
      <c s="4" r="A31" t="s">
        <v>116</v>
      </c>
      <c s="7" r="D31" t="n">
        <v>500</v>
      </c>
      <c s="6" r="E31" t="n">
        <v>999500</v>
      </c>
      <c s="6" r="G31" t="n">
        <v>1000000</v>
      </c>
    </row>
    <row spans="1:7" r="32">
      <c s="4" r="A32" t="s">
        <v>117</v>
      </c>
      <c s="6" r="D32" t="n">
        <v>500000</v>
      </c>
    </row>
    <row spans="1:7" r="33">
      <c s="4" r="A33" t="s">
        <v>118</v>
      </c>
      <c s="6" r="E33" t="n">
        <v>-2551390</v>
      </c>
      <c s="7" r="G33" t="n">
        <v>-2551390</v>
      </c>
    </row>
    <row spans="1:7" r="34">
      <c s="4" r="A34" t="s">
        <v>119</v>
      </c>
      <c s="7" r="D34" t="n">
        <v>189</v>
      </c>
      <c s="6" r="E34" t="n">
        <v>-189</v>
      </c>
      <c s="4" r="G34" t="s">
        <v>39</v>
      </c>
    </row>
    <row spans="1:7" r="35">
      <c s="4" r="A35" t="s">
        <v>120</v>
      </c>
      <c s="6" r="D35" t="n">
        <v>188864</v>
      </c>
    </row>
    <row spans="1:7" r="36">
      <c s="4" r="A36" t="s">
        <v>121</v>
      </c>
      <c s="7" r="D36" t="n">
        <v>100</v>
      </c>
      <c s="6" r="E36" t="n">
        <v>415900</v>
      </c>
      <c s="7" r="G36" t="n">
        <v>416000</v>
      </c>
    </row>
    <row spans="1:7" r="37">
      <c s="4" r="A37" t="s">
        <v>122</v>
      </c>
      <c s="6" r="D37" t="n">
        <v>100000</v>
      </c>
    </row>
    <row spans="1:7" r="38">
      <c s="4" r="A38" t="s">
        <v>81</v>
      </c>
      <c s="6" r="F38" t="n">
        <v>-8787771</v>
      </c>
      <c s="6" r="G38" t="n">
        <v>-8787771</v>
      </c>
    </row>
    <row spans="1:7" r="39">
      <c s="4" r="A39" t="s">
        <v>123</v>
      </c>
      <c s="4" r="B39" t="s">
        <v>39</v>
      </c>
      <c s="4" r="C39" t="s">
        <v>39</v>
      </c>
      <c s="7" r="D39" t="n">
        <v>8582</v>
      </c>
      <c s="7" r="E39" t="n">
        <v>41759355</v>
      </c>
      <c s="7" r="F39" t="n">
        <v>-27082942</v>
      </c>
      <c s="7" r="G39" t="n">
        <v>14684995</v>
      </c>
    </row>
    <row spans="1:7" r="40">
      <c s="4" r="A40" t="s">
        <v>124</v>
      </c>
      <c s="4" r="B40" t="s">
        <v>39</v>
      </c>
      <c s="4" r="C40" t="s">
        <v>39</v>
      </c>
      <c s="6" r="D40" t="n">
        <v>85820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5</v>
      </c>
      <c s="2" r="B1" t="s">
        <v>1</v>
      </c>
    </row>
    <row spans="1:2" r="2">
      <c s="2" r="B2" t="s">
        <v>126</v>
      </c>
    </row>
    <row spans="1:2" r="3">
      <c s="3" r="A3" t="s">
        <v>127</v>
      </c>
    </row>
    <row spans="1:2" r="4">
      <c s="4" r="A4" t="s">
        <v>128</v>
      </c>
      <c s="7" r="B4" t="n">
        <v>687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9</v>
      </c>
      <c s="2" r="B1" t="s">
        <v>1</v>
      </c>
    </row>
    <row spans="1:3" r="2">
      <c s="2" r="B2" t="s">
        <v>2</v>
      </c>
      <c s="2" r="C2" t="s">
        <v>32</v>
      </c>
    </row>
    <row spans="1:3" r="3">
      <c s="3" r="A3" t="s">
        <v>130</v>
      </c>
    </row>
    <row spans="1:3" r="4">
      <c s="4" r="A4" t="s">
        <v>81</v>
      </c>
      <c s="7" r="B4" t="n">
        <v>-8787771</v>
      </c>
      <c s="7" r="C4" t="n">
        <v>-2473465</v>
      </c>
    </row>
    <row spans="1:3" r="5">
      <c s="3" r="A5" t="s">
        <v>131</v>
      </c>
    </row>
    <row spans="1:3" r="6">
      <c s="4" r="A6" t="s">
        <v>132</v>
      </c>
      <c s="6" r="B6" t="n">
        <v>1939</v>
      </c>
      <c s="6" r="C6" t="n">
        <v>3479</v>
      </c>
    </row>
    <row spans="1:3" r="7">
      <c s="4" r="A7" t="s">
        <v>102</v>
      </c>
      <c s="6" r="B7" t="n">
        <v>2894509</v>
      </c>
      <c s="7" r="C7" t="n">
        <v>707390</v>
      </c>
    </row>
    <row spans="1:3" r="8">
      <c s="4" r="A8" t="s">
        <v>133</v>
      </c>
      <c s="6" r="B8" t="n">
        <v>-456</v>
      </c>
      <c s="4" r="C8" t="s">
        <v>39</v>
      </c>
    </row>
    <row spans="1:3" r="9">
      <c s="4" r="A9" t="s">
        <v>134</v>
      </c>
      <c s="7" r="B9" t="n">
        <v>416000</v>
      </c>
      <c s="4" r="C9" t="s">
        <v>39</v>
      </c>
    </row>
    <row spans="1:3" r="10">
      <c s="4" r="A10" t="s">
        <v>135</v>
      </c>
      <c s="4" r="B10" t="s">
        <v>39</v>
      </c>
      <c s="7" r="C10" t="n">
        <v>10192</v>
      </c>
    </row>
    <row spans="1:3" r="11">
      <c s="4" r="A11" t="s">
        <v>136</v>
      </c>
      <c s="4" r="B11" t="s">
        <v>39</v>
      </c>
      <c s="6" r="C11" t="n">
        <v>184445</v>
      </c>
    </row>
    <row spans="1:3" r="12">
      <c s="4" r="A12" t="s">
        <v>137</v>
      </c>
      <c s="4" r="B12" t="s">
        <v>39</v>
      </c>
      <c s="6" r="C12" t="n">
        <v>-21148</v>
      </c>
    </row>
    <row spans="1:3" r="13">
      <c s="3" r="A13" t="s">
        <v>138</v>
      </c>
    </row>
    <row spans="1:3" r="14">
      <c s="4" r="A14" t="s">
        <v>35</v>
      </c>
      <c s="7" r="B14" t="n">
        <v>-132021</v>
      </c>
      <c s="6" r="C14" t="n">
        <v>19521</v>
      </c>
    </row>
    <row spans="1:3" r="15">
      <c s="4" r="A15" t="s">
        <v>37</v>
      </c>
      <c s="4" r="B15" t="s">
        <v>39</v>
      </c>
      <c s="6" r="C15" t="n">
        <v>5028</v>
      </c>
    </row>
    <row spans="1:3" r="16">
      <c s="4" r="A16" t="s">
        <v>43</v>
      </c>
      <c s="7" r="B16" t="n">
        <v>-344240</v>
      </c>
      <c s="6" r="C16" t="n">
        <v>249101</v>
      </c>
    </row>
    <row spans="1:3" r="17">
      <c s="4" r="A17" t="s">
        <v>44</v>
      </c>
      <c s="6" r="B17" t="n">
        <v>231950</v>
      </c>
      <c s="6" r="C17" t="n">
        <v>160071</v>
      </c>
    </row>
    <row spans="1:3" r="18">
      <c s="4" r="A18" t="s">
        <v>45</v>
      </c>
      <c s="6" r="B18" t="n">
        <v>-1475</v>
      </c>
      <c s="6" r="C18" t="n">
        <v>-1999</v>
      </c>
    </row>
    <row spans="1:3" r="19">
      <c s="4" r="A19" t="s">
        <v>139</v>
      </c>
      <c s="6" r="B19" t="n">
        <v>-5721565</v>
      </c>
      <c s="6" r="C19" t="n">
        <v>-1157385</v>
      </c>
    </row>
    <row spans="1:3" r="20">
      <c s="3" r="A20" t="s">
        <v>140</v>
      </c>
    </row>
    <row spans="1:3" r="21">
      <c s="4" r="A21" t="s">
        <v>141</v>
      </c>
      <c s="6" r="B21" t="n">
        <v>-16999</v>
      </c>
      <c s="6" r="C21" t="n">
        <v>-1166</v>
      </c>
    </row>
    <row spans="1:3" r="22">
      <c s="4" r="A22" t="s">
        <v>142</v>
      </c>
      <c s="6" r="B22" t="n">
        <v>-16999</v>
      </c>
      <c s="7" r="C22" t="n">
        <v>-1166</v>
      </c>
    </row>
    <row spans="1:3" r="23">
      <c s="3" r="A23" t="s">
        <v>143</v>
      </c>
    </row>
    <row spans="1:3" r="24">
      <c s="4" r="A24" t="s">
        <v>144</v>
      </c>
      <c s="6" r="B24" t="n">
        <v>-2194375</v>
      </c>
      <c s="4" r="C24" t="s">
        <v>39</v>
      </c>
    </row>
    <row spans="1:3" r="25">
      <c s="4" r="A25" t="s">
        <v>145</v>
      </c>
      <c s="6" r="B25" t="n">
        <v>20000000</v>
      </c>
      <c s="4" r="C25" t="s">
        <v>39</v>
      </c>
    </row>
    <row spans="1:3" r="26">
      <c s="4" r="A26" t="s">
        <v>146</v>
      </c>
      <c s="6" r="B26" t="n">
        <v>1000000</v>
      </c>
      <c s="4" r="C26" t="s">
        <v>39</v>
      </c>
    </row>
    <row spans="1:3" r="27">
      <c s="4" r="A27" t="s">
        <v>147</v>
      </c>
      <c s="7" r="B27" t="n">
        <v>5257</v>
      </c>
      <c s="7" r="C27" t="n">
        <v>14400</v>
      </c>
    </row>
    <row spans="1:3" r="28">
      <c s="4" r="A28" t="s">
        <v>38</v>
      </c>
      <c s="4" r="B28" t="s">
        <v>39</v>
      </c>
      <c s="6" r="C28" t="n">
        <v>-143454</v>
      </c>
    </row>
    <row spans="1:3" r="29">
      <c s="4" r="A29" t="s">
        <v>148</v>
      </c>
      <c s="4" r="B29" t="s">
        <v>39</v>
      </c>
      <c s="6" r="C29" t="n">
        <v>605000</v>
      </c>
    </row>
    <row spans="1:3" r="30">
      <c s="4" r="A30" t="s">
        <v>149</v>
      </c>
      <c s="4" r="B30" t="s">
        <v>39</v>
      </c>
      <c s="6" r="C30" t="n">
        <v>-31500</v>
      </c>
    </row>
    <row spans="1:3" r="31">
      <c s="4" r="A31" t="s">
        <v>150</v>
      </c>
      <c s="4" r="B31" t="s">
        <v>39</v>
      </c>
      <c s="6" r="C31" t="n">
        <v>3013127</v>
      </c>
    </row>
    <row spans="1:3" r="32">
      <c s="4" r="A32" t="s">
        <v>151</v>
      </c>
      <c s="7" r="B32" t="n">
        <v>18810882</v>
      </c>
      <c s="6" r="C32" t="n">
        <v>3457573</v>
      </c>
    </row>
    <row spans="1:3" r="33">
      <c s="4" r="A33" t="s">
        <v>152</v>
      </c>
      <c s="6" r="B33" t="n">
        <v>13072318</v>
      </c>
      <c s="6" r="C33" t="n">
        <v>2299022</v>
      </c>
    </row>
    <row spans="1:3" r="34">
      <c s="4" r="A34" t="s">
        <v>153</v>
      </c>
      <c s="6" r="B34" t="n">
        <v>2747248</v>
      </c>
      <c s="6" r="C34" t="n">
        <v>448226</v>
      </c>
    </row>
    <row spans="1:3" r="35">
      <c s="4" r="A35" t="s">
        <v>154</v>
      </c>
      <c s="7" r="B35" t="n">
        <v>15819566</v>
      </c>
      <c s="7" r="C35" t="n">
        <v>2747248</v>
      </c>
    </row>
    <row spans="1:3" r="36">
      <c s="3" r="A36" t="s">
        <v>155</v>
      </c>
    </row>
    <row spans="1:3" r="37">
      <c s="4" r="A37" t="s">
        <v>156</v>
      </c>
      <c s="4" r="B37" t="s">
        <v>39</v>
      </c>
      <c s="4" r="C37" t="s">
        <v>39</v>
      </c>
    </row>
    <row spans="1:3" r="38">
      <c s="4" r="A38" t="s">
        <v>157</v>
      </c>
      <c s="4" r="B38" t="s">
        <v>39</v>
      </c>
      <c s="4" r="C38" t="s">
        <v>39</v>
      </c>
    </row>
    <row spans="1:3" r="39">
      <c s="3" r="A39" t="s">
        <v>158</v>
      </c>
    </row>
    <row spans="1:3" r="40">
      <c s="4" r="A40" t="s">
        <v>159</v>
      </c>
      <c s="7" r="B40" t="n">
        <v>213561</v>
      </c>
      <c s="4" r="C40" t="s">
        <v>39</v>
      </c>
    </row>
    <row spans="1:3" r="41">
      <c s="4" r="A41" t="s">
        <v>160</v>
      </c>
      <c s="6" r="B41" t="n">
        <v>665603</v>
      </c>
      <c s="4" r="C41" t="s">
        <v>39</v>
      </c>
    </row>
    <row spans="1:3" r="42">
      <c s="4" r="A42" t="s">
        <v>161</v>
      </c>
      <c s="6" r="B42" t="n">
        <v>8888</v>
      </c>
      <c s="4" r="C42" t="s">
        <v>39</v>
      </c>
    </row>
    <row spans="1:3" r="43">
      <c s="4" r="A43" t="s">
        <v>162</v>
      </c>
      <c s="6" r="B43" t="n">
        <v>16594464</v>
      </c>
      <c s="4" r="C43" t="s">
        <v>39</v>
      </c>
    </row>
    <row spans="1:3" r="44">
      <c s="4" r="A44" t="s">
        <v>113</v>
      </c>
      <c s="6" r="B44" t="n">
        <v>180</v>
      </c>
      <c s="4" r="C44" t="s">
        <v>39</v>
      </c>
    </row>
    <row spans="1:3" r="45">
      <c s="4" r="A45" t="s">
        <v>82</v>
      </c>
      <c s="6" r="B45" t="n">
        <v>327569</v>
      </c>
      <c s="7" r="C45" t="n">
        <v>589462</v>
      </c>
    </row>
    <row spans="1:3" r="46">
      <c s="4" r="A46" t="s">
        <v>104</v>
      </c>
      <c s="6" r="B46" t="n">
        <v>63283</v>
      </c>
      <c s="7" r="C46" t="n">
        <v>8580</v>
      </c>
    </row>
    <row spans="1:3" r="47">
      <c s="4" r="A47" t="s">
        <v>163</v>
      </c>
      <c s="7" r="B47" t="n">
        <v>400392</v>
      </c>
      <c s="4" r="C47" t="s">
        <v>39</v>
      </c>
    </row>
    <row spans="1:3" r="48">
      <c s="4" r="A48" t="s">
        <v>96</v>
      </c>
      <c s="4" r="B48" t="s">
        <v>39</v>
      </c>
      <c s="7" r="C48" t="n">
        <v>6129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5</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Changes in Securi</vt:lpstr>
      <vt:lpstr>Statements of Changes in Secur6</vt:lpstr>
      <vt:lpstr>Statements of Cash Flows</vt:lpstr>
      <vt:lpstr>Organization and Principal Acti</vt:lpstr>
      <vt:lpstr>Basis of Presentation</vt:lpstr>
      <vt:lpstr>Summary of Significant Accounti</vt:lpstr>
      <vt:lpstr>Property and Equipment</vt:lpstr>
      <vt:lpstr>Convertible Notes Payable</vt:lpstr>
      <vt:lpstr>Commitments and Contingencies</vt:lpstr>
      <vt:lpstr>Stockholders' Equity (Deficit) </vt:lpstr>
      <vt:lpstr>Warrants</vt:lpstr>
      <vt:lpstr>Stock-Based Compensation</vt:lpstr>
      <vt:lpstr>Related Party Transactions</vt:lpstr>
      <vt:lpstr>Income Taxes</vt:lpstr>
      <vt:lpstr>Summary of Significant Accoun19</vt:lpstr>
      <vt:lpstr>Property and Equipment (Tables)</vt:lpstr>
      <vt:lpstr>Commitments and Contingencies (</vt:lpstr>
      <vt:lpstr>Warrants (Tables)</vt:lpstr>
      <vt:lpstr>Stock-Based compensation (Table</vt:lpstr>
      <vt:lpstr>Income Taxes (Tables)</vt:lpstr>
      <vt:lpstr>Organization and Principal Ac25</vt:lpstr>
      <vt:lpstr>Basis of Presentation (Details </vt:lpstr>
      <vt:lpstr>Summary of Significant Accoun27</vt:lpstr>
      <vt:lpstr>Property and equipment (Details</vt:lpstr>
      <vt:lpstr>Property and equipment - Schedu</vt:lpstr>
      <vt:lpstr>Convertible Notes Payable (Deta</vt:lpstr>
      <vt:lpstr>Commitments and Contingencies31</vt:lpstr>
      <vt:lpstr>Commitments and Contingencies -</vt:lpstr>
      <vt:lpstr>Stockholders' Equity (Deficit33</vt:lpstr>
      <vt:lpstr>Warrants (Details Narrative)</vt:lpstr>
      <vt:lpstr>Warrants - Summary of Warrants </vt:lpstr>
      <vt:lpstr>Stock-Based Compensation (Detai</vt:lpstr>
      <vt:lpstr>Stock-Based Compensation - Sche</vt:lpstr>
      <vt:lpstr>Stock-Based Compensation - Sc38</vt:lpstr>
      <vt:lpstr>Stock-Based Compensation - Sc39</vt:lpstr>
      <vt:lpstr>Stock-Based Compensation - Summ</vt:lpstr>
      <vt:lpstr>Related Party Transactions (Det</vt:lpstr>
      <vt:lpstr>Income Taxes (Details Narrative</vt:lpstr>
      <vt:lpstr>Income Taxes - Schedule of Reco</vt:lpstr>
      <vt:lpstr>Income Taxes - Schedule of Def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06:30:15Z</dcterms:created>
  <dcterms:modified xmlns:dcterms="http://purl.org/dc/terms/" xmlns:xsi="http://www.w3.org/2001/XMLSchema-instance" xsi:type="dcterms:W3CDTF">2016-03-21T06:30:15Z</dcterms:modified>
  <dc:title xmlns:dc="http://purl.org/dc/elements/1.1/">Untitled</dc:title>
  <dc:description xmlns:dc="http://purl.org/dc/elements/1.1/"/>
  <dc:subject xmlns:dc="http://purl.org/dc/elements/1.1/"/>
  <cp:keywords/>
  <cp:category/>
</cp:coreProperties>
</file>